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Acquisitions and Divestiture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hare Based Compensation Plans" sheetId="14" state="visible" r:id="rId14"/>
    <sheet xmlns:r="http://schemas.openxmlformats.org/officeDocument/2006/relationships" name="Restructuring Costs" sheetId="15" state="visible" r:id="rId15"/>
    <sheet xmlns:r="http://schemas.openxmlformats.org/officeDocument/2006/relationships" name="Asset Impairmen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Supplemental Cash Flow Informat" sheetId="21" state="visible" r:id="rId21"/>
    <sheet xmlns:r="http://schemas.openxmlformats.org/officeDocument/2006/relationships" name="Fair Value of Financial Instrum" sheetId="22" state="visible" r:id="rId22"/>
    <sheet xmlns:r="http://schemas.openxmlformats.org/officeDocument/2006/relationships" name="Subsequent Event" sheetId="23" state="visible" r:id="rId23"/>
    <sheet xmlns:r="http://schemas.openxmlformats.org/officeDocument/2006/relationships" name="Business Overview and Signifi_2" sheetId="24" state="visible" r:id="rId24"/>
    <sheet xmlns:r="http://schemas.openxmlformats.org/officeDocument/2006/relationships" name="Inventories (Tables)"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Share Based Compensation Plans " sheetId="28" state="visible" r:id="rId28"/>
    <sheet xmlns:r="http://schemas.openxmlformats.org/officeDocument/2006/relationships" name="Restructuring Costs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Other Comprehensive Income and " sheetId="32" state="visible" r:id="rId32"/>
    <sheet xmlns:r="http://schemas.openxmlformats.org/officeDocument/2006/relationships" name="Supplemental Cash Flow Inform_2" sheetId="33" state="visible" r:id="rId33"/>
    <sheet xmlns:r="http://schemas.openxmlformats.org/officeDocument/2006/relationships" name="Fair Value of Financial Instr_2" sheetId="34" state="visible" r:id="rId34"/>
    <sheet xmlns:r="http://schemas.openxmlformats.org/officeDocument/2006/relationships" name="Business Overview and Signifi_3" sheetId="35" state="visible" r:id="rId35"/>
    <sheet xmlns:r="http://schemas.openxmlformats.org/officeDocument/2006/relationships" name="Acquisitions and Divestitures (" sheetId="36" state="visible" r:id="rId36"/>
    <sheet xmlns:r="http://schemas.openxmlformats.org/officeDocument/2006/relationships" name="Accounts Receivable (Details)" sheetId="37" state="visible" r:id="rId37"/>
    <sheet xmlns:r="http://schemas.openxmlformats.org/officeDocument/2006/relationships" name="Inventories (Details)" sheetId="38" state="visible" r:id="rId38"/>
    <sheet xmlns:r="http://schemas.openxmlformats.org/officeDocument/2006/relationships" name="Accrued Expenses (Details)" sheetId="39" state="visible" r:id="rId39"/>
    <sheet xmlns:r="http://schemas.openxmlformats.org/officeDocument/2006/relationships" name="Long-Term Debt (Details)" sheetId="40" state="visible" r:id="rId40"/>
    <sheet xmlns:r="http://schemas.openxmlformats.org/officeDocument/2006/relationships" name="Long-Term Debt (Narrative) (Det" sheetId="41" state="visible" r:id="rId41"/>
    <sheet xmlns:r="http://schemas.openxmlformats.org/officeDocument/2006/relationships" name="Commitment and Contingencies (D" sheetId="42" state="visible" r:id="rId42"/>
    <sheet xmlns:r="http://schemas.openxmlformats.org/officeDocument/2006/relationships" name="Share Based Compensation Plan_2" sheetId="43" state="visible" r:id="rId43"/>
    <sheet xmlns:r="http://schemas.openxmlformats.org/officeDocument/2006/relationships" name="Share Based Compensation Plan_3" sheetId="44" state="visible" r:id="rId44"/>
    <sheet xmlns:r="http://schemas.openxmlformats.org/officeDocument/2006/relationships" name="Share Based Compensation Plan_4" sheetId="45" state="visible" r:id="rId45"/>
    <sheet xmlns:r="http://schemas.openxmlformats.org/officeDocument/2006/relationships" name="Share Based Compensation Plan_5" sheetId="46" state="visible" r:id="rId46"/>
    <sheet xmlns:r="http://schemas.openxmlformats.org/officeDocument/2006/relationships" name="Restructuring Costs (Details)" sheetId="47" state="visible" r:id="rId47"/>
    <sheet xmlns:r="http://schemas.openxmlformats.org/officeDocument/2006/relationships" name="Restructuring Costs (Restructur" sheetId="48" state="visible" r:id="rId48"/>
    <sheet xmlns:r="http://schemas.openxmlformats.org/officeDocument/2006/relationships" name="Asset Impairment (Details)" sheetId="49" state="visible" r:id="rId49"/>
    <sheet xmlns:r="http://schemas.openxmlformats.org/officeDocument/2006/relationships" name="Income Taxes (Narrative) (Detai" sheetId="50" state="visible" r:id="rId50"/>
    <sheet xmlns:r="http://schemas.openxmlformats.org/officeDocument/2006/relationships" name="Earnings Per Share (Details)" sheetId="51" state="visible" r:id="rId51"/>
    <sheet xmlns:r="http://schemas.openxmlformats.org/officeDocument/2006/relationships" name="Segment Information (Geographic" sheetId="52" state="visible" r:id="rId52"/>
    <sheet xmlns:r="http://schemas.openxmlformats.org/officeDocument/2006/relationships" name="Segment Information (Reconcilia" sheetId="53" state="visible" r:id="rId53"/>
    <sheet xmlns:r="http://schemas.openxmlformats.org/officeDocument/2006/relationships" name="Other Comprehensive Income an_2" sheetId="54" state="visible" r:id="rId54"/>
    <sheet xmlns:r="http://schemas.openxmlformats.org/officeDocument/2006/relationships" name="Supplemental Cash Flow Inform_3" sheetId="55" state="visible" r:id="rId55"/>
    <sheet xmlns:r="http://schemas.openxmlformats.org/officeDocument/2006/relationships" name="Supplemental Cash Flow Inform_4" sheetId="56" state="visible" r:id="rId56"/>
    <sheet xmlns:r="http://schemas.openxmlformats.org/officeDocument/2006/relationships" name="Fair Value of Financial Instr_3"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Oct. 03,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001-11796</t>
        </is>
      </c>
    </row>
    <row r="9">
      <c r="A9" s="4" t="inlineStr">
        <is>
          <t>Entity Registrant Name</t>
        </is>
      </c>
      <c r="B9" s="4" t="inlineStr">
        <is>
          <t>Masonite International Corporation</t>
        </is>
      </c>
    </row>
    <row r="10">
      <c r="A10" s="4" t="inlineStr">
        <is>
          <t>Entity Tax Identification Number</t>
        </is>
      </c>
      <c r="B10" s="4" t="inlineStr">
        <is>
          <t>98-0377314</t>
        </is>
      </c>
    </row>
    <row r="11">
      <c r="A11" s="4" t="inlineStr">
        <is>
          <t>Entity Address, Address Line One</t>
        </is>
      </c>
      <c r="B11" s="4" t="inlineStr">
        <is>
          <t>2771 Rutherford Road</t>
        </is>
      </c>
    </row>
    <row r="12">
      <c r="A12" s="4" t="inlineStr">
        <is>
          <t>Entity Address, City or Town</t>
        </is>
      </c>
      <c r="B12" s="4" t="inlineStr">
        <is>
          <t>Concord</t>
        </is>
      </c>
    </row>
    <row r="13">
      <c r="A13" s="4" t="inlineStr">
        <is>
          <t>Entity Address, State or Province</t>
        </is>
      </c>
      <c r="B13" s="4" t="inlineStr">
        <is>
          <t>ON</t>
        </is>
      </c>
    </row>
    <row r="14">
      <c r="A14" s="4" t="inlineStr">
        <is>
          <t>Entity Address, Postal Zip Code</t>
        </is>
      </c>
      <c r="B14" s="4" t="inlineStr">
        <is>
          <t>L4K 2N6</t>
        </is>
      </c>
    </row>
    <row r="15">
      <c r="A15" s="4" t="inlineStr">
        <is>
          <t>Entity Address, Country</t>
        </is>
      </c>
      <c r="B15" s="4" t="inlineStr">
        <is>
          <t>CA</t>
        </is>
      </c>
    </row>
    <row r="16">
      <c r="A16" s="4" t="inlineStr">
        <is>
          <t>City Area Code</t>
        </is>
      </c>
      <c r="B16" s="4" t="inlineStr">
        <is>
          <t>800</t>
        </is>
      </c>
    </row>
    <row r="17">
      <c r="A17" s="4" t="inlineStr">
        <is>
          <t>Local Phone Number</t>
        </is>
      </c>
      <c r="B17" s="4" t="inlineStr">
        <is>
          <t>895-2723</t>
        </is>
      </c>
    </row>
    <row r="18">
      <c r="A18" s="4" t="inlineStr">
        <is>
          <t>Title of 12(b) Security</t>
        </is>
      </c>
      <c r="B18" s="4" t="inlineStr">
        <is>
          <t>Common Stock (no par value)</t>
        </is>
      </c>
    </row>
    <row r="19">
      <c r="A19" s="4" t="inlineStr">
        <is>
          <t>Trading Symbol</t>
        </is>
      </c>
      <c r="B19" s="4" t="inlineStr">
        <is>
          <t>DOO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778958</v>
      </c>
    </row>
    <row r="28">
      <c r="A28" s="4" t="inlineStr">
        <is>
          <t>Entity Central Index Key</t>
        </is>
      </c>
      <c r="B28" s="4" t="inlineStr">
        <is>
          <t>0000893691</t>
        </is>
      </c>
    </row>
    <row r="29">
      <c r="A29" s="4" t="inlineStr">
        <is>
          <t>Current Fiscal Year End Date</t>
        </is>
      </c>
      <c r="B29" s="4" t="inlineStr">
        <is>
          <t>--01-02</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Entity Incorporation, State or Country Code</t>
        </is>
      </c>
      <c r="B33"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3, 2021</t>
        </is>
      </c>
    </row>
    <row r="3">
      <c r="A3" s="3" t="inlineStr">
        <is>
          <t>Inventory Disclosure [Abstract]</t>
        </is>
      </c>
    </row>
    <row r="4">
      <c r="A4" s="4" t="inlineStr">
        <is>
          <t>Inventories</t>
        </is>
      </c>
      <c r="B4" s="4" t="inlineStr">
        <is>
          <t xml:space="preserve">Inventories The amounts of inventory on hand were as follows as of the dates indicated: (In thousands) October 3, 2021 January 3, 2021 Raw materials $ 235,553 $ 191,784 Finished goods 81,361 75,483 Provision for obsolete or aged inventory (7,082) (6,305) Inventories, net $ 309,832 $ 260,9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Oct. 03, 2021</t>
        </is>
      </c>
    </row>
    <row r="3">
      <c r="A3" s="3" t="inlineStr">
        <is>
          <t>Accrued Expenses [Abstract]</t>
        </is>
      </c>
    </row>
    <row r="4">
      <c r="A4" s="4" t="inlineStr">
        <is>
          <t>Accrued expenses</t>
        </is>
      </c>
      <c r="B4" s="4" t="inlineStr">
        <is>
          <t xml:space="preserve">Accrued Expenses The details of our accrued expenses were as follows as of the dates indicated: (In thousands) October 3, 2021 January 3, 2021 Accrued payroll $ 64,361 $ 86,517 Accrued rebates 50,845 49,531 Current portion of operating lease liabilities 25,407 22,667 Accrued interest 7,126 16,435 Accrued legal settlement — 40,000 Other accruals 74,193 62,566 Total accrued expenses $ 221,932 $ 277,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3, 2021</t>
        </is>
      </c>
    </row>
    <row r="3">
      <c r="A3" s="3" t="inlineStr">
        <is>
          <t>Debt Disclosure [Abstract]</t>
        </is>
      </c>
    </row>
    <row r="4">
      <c r="A4" s="4" t="inlineStr">
        <is>
          <t>Long-Term Debt</t>
        </is>
      </c>
      <c r="B4" s="4" t="inlineStr">
        <is>
          <t>Long-Term Debt (In thousands) October 3, 2021 January 3, 2021 3.50% senior unsecured notes due 2030 $ 375,000 $ — 5.375% senior unsecured notes due 2028 500,000 500,000 5.750% senior unsecured notes due 2026 — 300,000 Debt issuance costs (9,601) (8,694) Other long-term debt — 936 Total long-term debt $ 865,399 $ 792,242 Interest expense related to our consolidated indebtedness under senior unsecured notes was $10.7 million and $33.5 million for the three and nine months ended October 3, 2021, respectively, and $11.4 million and $34.1 million for the three and nine months ended September 27, 2020, respectively. 3.50% Senior Notes due 2030 On July 26, 2021, we issued $375.0 million aggregate principal senior unsecured notes (the "2030 Notes"). The 2030 Notes were issued in a private placement for resale to qualified institutional buyers pursuant to Rule 144A of the Securities Act of 1933, as amended (the "Securities Act), and to buyers outside of the United States pursuant to Regulation S under the Securities Act. The 2030 Notes bear interest at 3.50% per annum, payable in cash semiannually in arrears on February 15 and August 15 of each year commencing on February 15, 2022, and are due February 15, 2030. The 2030 Notes were issued at par. We received net proceeds of $370.3 million after deducting $4.7 million of debt issuance costs. The debt issuance costs were capitalized as a reduction to the carrying value of debt and are being accreted to interest expense over the term of the 2030 Notes using the effective interest method. The net proceeds from the issuance of the 2030 Notes were used to redeem the remaining $300.0 million aggregate principal amount of the 2026 Notes (as described below), including the payment of related premiums, fees and expenses, with the balance of the proceeds available for general corporate purposes. Subsequent to the closing of the 2030 Notes offering, the 2026 Notes were redeemed, and the notes were considered extinguished as of July 26, 2021. Under the terms of the indenture governing the 2026 Notes, we paid the applicable premium of $10.8 million. Additionally, the unamortized debt issuance costs of $2.8 million relating to the 2026 Notes were written off in conjunction with the extinguishment of the 2026 Notes. The resulting loss on extinguishment of debt was $13.6 million and was recorded as part of income from continuing operations before income tax expense in the condensed consolidated statements of comprehensive income (loss) in the third quarter of 2021. Additionally, the cash payment of interest accrued to, but not including, the redemption date was accelerated to the redemption date. Obligations under the 2030 Notes are fully and unconditionally guaranteed, jointly and severally, on a senior unsecured basis, by certain of our directly or indirectly wholly-owned subsidiaries. We may redeem the 2030 Notes under certain circumstances specified therein. The indenture governing the 2030 Notes contains limited covenants that, among other things, limit our ability and the ability of our subsidiaries to (i) incur certain secured debt, (ii) engage in certain sale and leaseback transactions and (iii) merge or consolidate with other entities. The foregoing limitations are subject to exceptions as set forth in the indenture governing the 2030 Notes. The indenture governing the 2030 Notes contains customary events of default (subject to certain cases to customary grace and cure periods). As of October 3, 2021, we were in compliance with all covenants under the indenture governing the 2030 Notes. 5.375% Senior Notes due 2028 On July 25, 2019, we issued $500.0 million aggregate principal senior unsecured notes (the "2028 Notes"). The 2028 Notes bear interest at 5.375%, payable in cash semiannually in arrears on February 1 and August 1 of each year and are due February 1, 2028. The 2028 Notes were issued at par. Information concerning obligations under the 2028 Notes and the indenture governing them are described in detail in our Annual Report on Form 10-K for the year ended January 3, 2021. As of October 3, 2021, we were in compliance with all covenants under the indenture governing the 2028 Notes. 5.750% Senior Notes due 2026 On August 27, 2018, we issued $300.0 million aggregate principal senior unsecured notes (the "2026 Notes"). The 2026 Notes bear interest at 5.750% per annum, payable in cash semiannually in arrears on March 15 and September 15 of each year and are due September 15, 2026. The 2026 Notes were issued at par. Information concerning obligations under the 2026 Notes and the indenture governing them are described in detail in our Annual Report on Form 10-K for the year ended January 3, 2021. As of July 26, 2021, the 2026 Notes were fully redeemed, as described above. ABL Facility On January 31, 2019, we and certain of our subsidiaries entered into a $250.0 million asset-based revolving credit facility (the "ABL Facility") maturing on January 31, 2024, which replaced the previous facility. Borrowings under the ABL Facility bear interest at a rate equal to, at our option, (i) the United States, Canadian or United Kingdom Base Rate (each as defined in the credit agreement relating to the ABL Facility, the "Amended and Restated Credit Agreement") plus a margin ranging from 0.25% to 0.50% per annum, or (ii) the Adjusted LIBO Rate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by us and covenants that are described in detail in our Annual Report on Form 10-K for the year ended January 3, 2021. As of October 3, 2021, we were in compliance with all covenants under the credit agreement governing the ABL Facility. We had availability of $208.8 million under our ABL Facility and there were no amounts outstanding as of October 3,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 Disclosure [Abstract]</t>
        </is>
      </c>
    </row>
    <row r="4">
      <c r="A4" s="4" t="inlineStr">
        <is>
          <t>Commitments and Contingencies</t>
        </is>
      </c>
      <c r="B4" s="4" t="inlineStr">
        <is>
          <t>Commitments and Contingencies The following discussion describes material developments in previously disclosed legal proceedings that occurred since January 3, 2021. Refer to Note 10. Commitments and Contingencies in the consolidated financial statements in our Annual Report on Form 10-K for the year ended January 3, 2021, for a full description of the previously disclosed legal proceedings. Indemnifications We have provided customary indemnifications to our landlords under certain property lease agreements for claims by third parties in connection with their use of the premises. We also have provided routine indemnifications against adverse effects related to changes in tax laws and patent infringements by third parties. The maximum amount of these indemnifications cannot be reasonably estimated due to their nature. In some cases, we have recourse against other parties to mitigate the risk of loss from these indemnifications. Historically, we have not made any significant payments relating to such indemnifications. Antitrust Class Action Proceedings - United States With respect to the putative class action antitrust cases pending in the Eastern District of Virginia (the "Court"), on June 3, 2021, the Court granted final approval of the settlement with the direct purchaser plaintiffs and subsequently: (i) we paid the remainder of the previously agreed upon settlement in June 2021 that had been accrued for the direct purchaser settlement within accrued expenses in the condensed consolidated balance sheet, and (ii) the Court entered final judgment of dismissal as to defendants in the direct purchaser case. Additionally, on July 27, 2021, the Court granted final approval of the settlement with the indirect purchaser plaintiffs and subsequently: (i) we paid $9.25 million in August 2021, representing the remainder of the previously agreed upon settlement that had been accrued for the indirect purchaser settlement within accrued expenses in the condensed consolidated balance sheet, and (ii) the Court entered final judgment of dismissal as to defendants in the indirect purchaser case. During the three months ended September 27, 2020, we recorded a legal reserve of $37.75 million in selling, general and administration expenses within the condensed consolidated statements of comprehensive income (loss) related to these settlements. Class Action Proceedings - Canada With respect to the putative class action antitrust case pending in Quebec, Canada, all parties in the Quebec proceeding filed a motion with the Quebec court seeking to stay the proceeding on December 22, 2020. The Quebec court has not yet released its decision regarding this motion. With respect to the putative class action antitrust case pending in the Federal Court of Canada, the plaintiff served its certification record on March 31, 2021. The parties are conferring regarding a narrowing of issues and with respect to a mutually agreeable timeline of steps leading up to the plaintiff's certification motion. The parties have written to the Federal Court advising that the parties do not yet propose to set a timetable of steps leading to the certification motion and requesting that the parties be permitted to provide a further update to the Federal Court by January 31, 2022, and the court granted this request. We have not recognized an expense related to damages in connection with this matter because, although an adverse outcome is reasonably possible, the amount or range of any potential loss cannot be reasonably estimated. While we intend to defend against these claims vigorously, there can be no assurance that the ultimate resolution of this litigation will not have a material, adverse effect on our consolidated financial condition or results of operations. General In addition to the above, from time to time, we are involved in various claims and legal actions, including but not limited to wage and hour and labor lawsuits. In the opinion of management, the ultimate disposition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Plans</t>
        </is>
      </c>
      <c r="B1" s="2" t="inlineStr">
        <is>
          <t>9 Months Ended</t>
        </is>
      </c>
    </row>
    <row r="2">
      <c r="B2" s="2" t="inlineStr">
        <is>
          <t>Oct. 03, 2021</t>
        </is>
      </c>
    </row>
    <row r="3">
      <c r="A3" s="3" t="inlineStr">
        <is>
          <t>Share-based Payment Arrangement [Abstract]</t>
        </is>
      </c>
    </row>
    <row r="4">
      <c r="A4" s="4" t="inlineStr">
        <is>
          <t>Share Based Compensation Plans</t>
        </is>
      </c>
      <c r="B4" s="4" t="inlineStr">
        <is>
          <t>Share Based Compensation Plans Share based compensation expense was $2.3 million and $11.5 million for the three and nine months ended October 3, 2021, respectively, and $6.3 million and $13.5 million for the three and nine months ended September 27, 2020, respectively. As of October 3, 2021, the total remaining unrecognized compensation expense related to share based compensation amounted to $19.7 million, which will be amortized over the weighted average remaining requisite service period of 1.5 years. Equity Incentive Plans On March 10, 2021, the Board of Directors adopted the Masonite International Corporation 2021 Omnibus Incentive Equity Plan (the "2021 Equity Plan"), which was approved by our shareholders at the Annual General Meeting of Shareholders on May 13, 2021. The 2021 Equity Plan is effective for ten years from the date of approval. The aggregate number of common shares that can be issued with respect to equity awards under the 2021 Equity Plan cannot exceed 880,000 shares; plus the number of shares reserved for the 2012 Plan that is in excess of the number of shares related to outstanding grants; plus the number of shares subject to existing grants under the 2012 Plan that may expire or be forfeited or cancelled. As of October 3, 2021, there were 1,555,528 shares of common stock available for future issuance under the 2021 Equity Plan. Our equity incentive plans under the 2009 Plan and the 2012 Plan are described in detail and defined in our Annual Report on Form 10-K for the year ended January 3, 2021. Aside from shares issuable for outstanding awards, there are no further shares of common stock available for future issuance under the 2009 and 2012 Plans. Deferred Compensation Plan We offer to certain of our employees and directors a Deferred Compensation Plan, which is further described in our Annual Report on Form 10-K for the year ended January 3, 2021. As of October 3, 2021, the liability and asset relating to deferred compensation had a fair value of $8.9 million and $9.0 million, respectively. As of October 3, 2021, participation in the deferred compensation plan is limited and no restricted stock awards have been deferred into the deferred compensation plan. All plan investments are categorized as having Level 1 valuation inputs as established by the FASB’s Fair Value Framework.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have a life of ten years and settle in common shares. It is assumed that all time-based SARs will vest. We recognize forfeitures of SARs in the period in which they occur. The total fair value of SARs vested was $0.8 million during the nine months ended October 3, 2021. Nine Months Ended October 3, 2021 Stock Appreciation Rights Aggregate Intrinsic Value (in thousands) Weighted Average Exercise Price Average Remaining Contractual Life (Years) Outstanding, beginning of period 207,094 $ 7,409 $ 62.56 7.5 Granted 28,707 107.68 Exercised (61,916) 3,943 56.67 Forfeited (7,853) 82.76 Outstanding, end of period 166,032 $ 6,260 $ 71.61 7.7 Exercisable, end of period 88,781 $ 4,054 $ 63.64 7.1 The value of SARs granted is determined using the Black-Scholes-Merton valuation model, and the corresponding expense is expected to be recognized over the average requisite service period of 2.0 years. Expected volatility is based upon the historical volatility of our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21 Grants SAR value (model conclusion) $ 28.08 Risk-free rate 0.8 % Expected dividend yield 0.0 % Expected volatility 25.2 % Expected term (years) 6.0 Restricted Stock Units We have granted Restricted Stock Units ("RSUs") to directors and certain employees under the 2012 and 2021 Plans. The RSUs confer the right to receive shares of our common stock at a specified future date or when certain conditions are met. The compensation expense for the RSUs awarded is based on the fair value of the RSUs at the date of grant, which is equal to the stock price on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It is assumed that all time-based RSUs will vest. We recognize forfeitures of RSUs in the period in which they occur. Nine Months Ended October 3, 2021 Total Restricted Stock Units Outstanding Weighted Average Grant Date Fair Value Outstanding, beginning of period 488,057 $ 68.15 Granted 186,968 109.89 Performance adjustment (1) 14,474 63.05 Delivered (173,835) 66.61 Withheld to cover (2) (33,061) Forfeited (48,115) 79.85 Outstanding, end of period 434,488 $ 85.95 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two-thirds of the RSUs granted during the nine months ended October 3, 2021, vest at specified future dates with only service requirements, while the remaining portion of the RSUs vest based on both performance and service requirements. The value of RSUs granted in the nine months ended October 3, 2021, is being recognized over the weighted average requisite service period of 2.3 years. During the nine months ended October 3, 2021, 206,896 RSUs vested at a fair value of $13.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Oct. 03, 2021</t>
        </is>
      </c>
    </row>
    <row r="3">
      <c r="A3" s="3" t="inlineStr">
        <is>
          <t>Restructuring and Related Activities [Abstract]</t>
        </is>
      </c>
    </row>
    <row r="4">
      <c r="A4" s="4" t="inlineStr">
        <is>
          <t>Restructuring Costs</t>
        </is>
      </c>
      <c r="B4" s="4" t="inlineStr">
        <is>
          <t xml:space="preserve">Restructuring Costs In May 2021, we initiated further actions to improve overall business performance that includes the reorganization of our specialty door manufacturing capacity in our Architectural reportable segment. The reorganization of our manufacturing capacity resulted in the closure of one existing stile and rail facility and related headcount reductions beginning in the second quarter of 2021 (collectively, the "2021 Plan"). Costs associated with the 2021 Plan include severance and closure charges and will continue through 2022. As of October 3, 2021, we expect to incur up to $0.5 million of additional charges related to the 2021 Plan. In November 2020, we began implementing a plan to improve overall business performance that includes the reorganization of our manufacturing capacity and a reduction of our overhead and selling, general and administration workforce primarily in our Architectural reportable segment as well as limited actions in the North American Residential reportable segment. The reorganization of our manufacturing capacity involves specific facilities in the Architectural segment and costs associated with the closure of these facilities and related headcount reductions began taking place in the fourth quarter of 2020 (collectively, the "2020 Plan"). Costs associated with the 2020 Plan include severance and closure charges and will continue through 2021. As of October 3, 2021, we expect to incur up to $0.5 million of additional charges related to the 2020 Plan. In February 2019, we began implementing a plan to improve overall business performance that includes the reorganization of our manufacturing capacity and a reduction of our overhead and selling, general and administration workforce across all of our reportable segments and in our head offices. The reorganization of our manufacturing capacity involves specific plants in the North American Residential and Architectural segments and costs associated with the closure of these plants and related headcount reductions began taking place in the first quarter of 2019 (collectively, the "2019 Plan"). Costs associated with the 2019 Plan include severance, retention and closure charges and will continue through 2021. As of October 3, 2021, we expect to incur up to $0.5 million of additional charges related to the 2019 Plan. During the fourth quarter of 2018, we began implementing a plan to reorganize and consolidate certain aspects of our United Kingdom head office function and optimize our portfolio by divesting non-core assets to enable more effective and consistent business processes in the Europe segment. In addition, in the North American Residential segment we announced a new facility that will optimize and expand capacity through increased automation, which resulted in the closure of one existing facility and related headcount reductions beginning in the second quarter of 2019 (collectively, the “2018 Plan”). Costs associated with the 2018 Plan included severance, retention and closure charges and continued throughout 2019. As of October 3, 2021, we do not expect to incur any material future charges related to the 2018 Plan. The following tables summarize the restructuring charges recorded for the periods indicated: Three Months Ended October 3, 2021 (In thousands) North American Residential Architectural Corporate &amp; Other Total 2021 Plan $ — $ 875 $ — $ 875 2020 Plan 4 439 — 443 2019 Plan (40) — 33 (7) Total Restructuring Costs $ (36) $ 1,314 $ 33 $ 1,311 Three Months Ended September 27, 2020 (In thousands) North American Residential Architectural Corporate &amp; Other Total 2019 Plan $ 1,825 $ 82 $ 67 $ 1,974 2018 Plan (79) — — (79) Total Restructuring Costs $ 1,746 $ 82 $ 67 $ 1,895 Nine Months Ended October 3, 2021 (In thousands) North American Residential Architectural Corporate &amp; Other Total 2021 Plan $ — $ 1,414 $ — $ 1,414 2020 Plan 23 3,454 — 3,477 2019 Plan (68) — 323 255 Total Restructuring Costs $ (45) $ 4,868 $ 323 $ 5,146 Nine Months Ended September 27, 2020 (In thousands) North American Residential Europe Architectural Corporate &amp; Other Total 2019 Plan $ 3,122 $ (37) $ 1,030 $ 482 $ 4,597 2018 Plan 387 — — — 387 Total Restructuring Costs $ 3,509 $ (37) $ 1,030 $ 482 $ 4,984 Cumulative Amount Incurred Through October 3, 2021 (In thousands) North American Residential Europe Architectural Corporate &amp; Other Total 2021 Plan $ — $ — $ 1,414 $ — $ 1,414 2020 Plan 52 — 5,187 — 5,239 2019 Plan 9,254 359 1,671 2,390 13,674 2018 Plan 2,180 2,275 — — 4,455 Total Restructuring Costs $ 11,486 $ 2,634 $ 8,272 $ 2,390 $ 24,782 The changes in the accrual for restructuring by activity were as follows for the periods indicated: (In thousands) January 3, Severance Closure Costs Cash Payments October 3, 2021 Plan $ — $ 546 $ 868 $ (1,321) $ 93 2020 Plan 1,492 264 3,213 (4,945) 24 2019 Plan 291 175 80 (456) 90 Total $ 1,783 $ 985 $ 4,161 $ (6,722) $ 207 (In thousands) December 29, Severance Closure Costs Cash Payments September 27, 2019 Plan $ 1,535 $ 1,073 $ 3,524 $ (5,475) $ 657 2018 Plan — 151 236 (387) — Total $ 1,535 $ 1,224 $ 3,760 $ (5,862) $ 6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9 Months Ended</t>
        </is>
      </c>
    </row>
    <row r="2">
      <c r="B2" s="2" t="inlineStr">
        <is>
          <t>Oct. 03, 2021</t>
        </is>
      </c>
    </row>
    <row r="3">
      <c r="A3" s="3" t="inlineStr">
        <is>
          <t>Asset Impairment Charges [Abstract]</t>
        </is>
      </c>
    </row>
    <row r="4">
      <c r="A4" s="4" t="inlineStr">
        <is>
          <t>Asset Impairment</t>
        </is>
      </c>
      <c r="B4" s="4" t="inlineStr">
        <is>
          <t>Asset ImpairmentDuring the three months ended September 27, 2020, we determined the continued decreased demand in the Architectural door market due to the impact of COVID-19, along with the uncertainty of the duration and intensity of the pandemic on the Architectural door market for future periods were indicators that goodwill impairment was present in the Architectural reporting unit. The quantitative impairment test was conducted using multiple valuation techniques, including a discounted cash flow analysis and market approach, which utilizes Level 3 fair value inputs, and resulted in a goodwill impairment charge of $51.5 million. The charge represents the amount by which the carrying value of the Architectural reporting unit exceeded its fair value and reduced the goodwill balance in the Architectural reporting unit from $111.0 million to $59.5 million. During the nine months ended October 3, 2021, we recognized asset impairment charges of $10.4 million related to assets in the Architectural segment and an asset in the Corporate &amp; Other category, as a result of announced plant closures under the 2021 and 2020 Plans. This amount was determined based upon the excess of the carrying values of property, plant and equipment over the respective fair values of such assets, determined using a discounted cash flows approach for each asset group. Each of these valuations was performed on a non-recurring basis and is categorized as having Level 3 valuation inputs as established by the FASB's Fair Value Framework. The Level 3 unobservable inputs include an estimate of future cash flows and the salvage value for each of the assets. The fair value of the assets was determined to be $6.3 million, compared to a book value of $16.7 million, with the difference representing the asset impairment charges recorded in the condensed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1</t>
        </is>
      </c>
    </row>
    <row r="3">
      <c r="A3" s="3" t="inlineStr">
        <is>
          <t>Income Tax Disclosure [Abstract]</t>
        </is>
      </c>
    </row>
    <row r="4">
      <c r="A4" s="4" t="inlineStr">
        <is>
          <t>Income Taxes</t>
        </is>
      </c>
      <c r="B4" s="4" t="inlineStr">
        <is>
          <t>Income Taxes The effective tax rate differs from the Canadian statutory rate of 26.5% primarily due to mix of earnings in foreign jurisdictions that are subject to tax rates which differ from the Canadian statutory rate. In addition, we recognized $0.4 million and $2.7 million of income tax benefit due to the exercise and delivery of share-based awards during the three and nine months ended October 3, 2021, respectively, compared to $0.1 million and $0.9 million of income tax benefit during the three and nine months ended September 27,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3, 2021</t>
        </is>
      </c>
    </row>
    <row r="3">
      <c r="A3" s="3" t="inlineStr">
        <is>
          <t>Earnings Per Share [Abstract]</t>
        </is>
      </c>
    </row>
    <row r="4">
      <c r="A4" s="4" t="inlineStr">
        <is>
          <t>Earnings Per Share</t>
        </is>
      </c>
      <c r="B4" s="4" t="inlineStr">
        <is>
          <t xml:space="preserve">Earnings Per Share Basic earnings per share ("EPS") is calculated by dividing earnings attributable to Masonite by the weighted average number of our common shares outstanding during the period. Diluted EPS is calculated by dividing earnings attributable to Masonite by the weighted average number of common shares plus the incremental number of shares issuable from non-vested and vested RSUs and SARs outstanding during the period. The weighted average number of shares outstanding utilized for the diluted EPS calculation contemplates the exercise of all currently outstanding SARs and the conversion of all RSUs. The dilutive effect of such equity awards is calculated based on the weighted average share price for each fiscal period using the treasury stock method. (In thousands, except share and per share information) Three Months Ended Nine Months Ended October 3, 2021 September 27, 2020 October 3, 2021 September 27, 2020 Net income (loss) attributable to Masonite $ 37,691 $ (21,766) $ 119,718 $ 42,116 Shares used in computing basic earnings per share 24,068,744 24,495,760 24,329,647 24,607,926 Effect of dilutive securities: Incremental shares issuable under share compensation plans 357,649 — 389,971 332,339 Shares used in computing diluted earnings per share 24,426,393 24,495,760 24,719,618 24,940,265 Basic earnings (loss) per common share attributable to Masonite $ 1.57 $ (0.89) $ 4.92 $ 1.71 Diluted earnings (loss) per common share attributable to Masonite $ 1.54 $ (0.89) $ 4.84 $ 1.69 Anti-dilutive instruments excluded from diluted earnings per common share 31,530 417,309 31,530 137,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3, 2021</t>
        </is>
      </c>
    </row>
    <row r="3">
      <c r="A3" s="3" t="inlineStr">
        <is>
          <t>Segment Reporting [Abstract]</t>
        </is>
      </c>
    </row>
    <row r="4">
      <c r="A4" s="4" t="inlineStr">
        <is>
          <t>Segment Information</t>
        </is>
      </c>
      <c r="B4" s="4" t="inlineStr">
        <is>
          <t xml:space="preserve">Segment Information Our reportable segments are organized and managed principally by end market: North American Residential, Europe and Architectural. The Corporate &amp; Other category includes unallocated corporate costs and the results of immaterial operating segments which were not aggregated into any reportable segment.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other items; • loss (income) from discontinued operations, net of tax; and • net income (loss) attributable to non-controlling interest. This definition of Adjusted EBITDA differs from the definitions of EBITDA contained in the indentures governing the 2030 Notes, 2028 Notes and 2026 Notes and the credit agreement governing the ABL Facility. Although Adjusted EBITDA is not a measure of financial condition or performance determined in accordance with GAAP, it is used to evaluate and compare the operating performance of the segments and it is one of the primary measures used to determine employee incentive compensation. Intersegment sales are recorded using market prices. Certain information with respect to reportable segments is as follows for the periods indicated: Three Months Ended October 3, 2021 (In thousands) North American Residential Europe Architectural Corporate &amp; Other Total Net sales $ 489,156 $ 86,280 $ 79,526 $ 4,030 $ 658,992 Intersegment sales (636) (1,882) (4,266) — (6,784) Net sales to external customers $ 488,520 $ 84,398 $ 75,260 $ 4,030 $ 652,208 Adjusted EBITDA $ 91,482 $ 16,680 $ 1,040 $ (4,441) $ 104,761 Three Months Ended September 27, 2020 (In thousands) North American Residential Europe Architectural Corporate &amp; Other Total Net sales $ 421,186 $ 75,192 $ 92,021 $ 6,100 $ 594,499 Intersegment sales (654) (910) (5,283) — (6,847) Net sales to external customers $ 420,532 $ 74,282 $ 86,738 $ 6,100 $ 587,652 Adjusted EBITDA $ 97,492 $ 15,021 $ 11,126 $ (14,639) $ 109,000 Nine Months Ended October 3, 2021 (In thousands) North American Residential Europe Architectural Corporate &amp; Other Total Net sales $ 1,460,358 $ 266,665 $ 235,834 $ 15,761 $ 1,978,618 Intersegment sales (1,985) (5,918) (9,760) — (17,663) Net sales to external customers $ 1,458,373 $ 260,747 $ 226,074 $ 15,761 $ 1,960,955 Adjusted EBITDA $ 286,009 $ 50,019 $ 3,514 $ (22,192) $ 317,350 Nine Months Ended September 27, 2020 (In thousands) North American Residential Europe Architectural Corporate &amp; Other Total Net sales $ 1,187,239 $ 176,778 $ 275,972 $ 14,493 $ 1,654,482 Intersegment sales (1,685) (1,882) (12,377) — (15,944) Net sales to external customers $ 1,185,554 $ 174,896 $ 263,595 $ 14,493 $ 1,638,538 Adjusted EBITDA $ 260,319 $ 23,782 $ 33,208 $ (34,900) $ 282,409 A reconciliation of our net income attributable to Masonite to consolidated Adjusted EBITDA is set forth as follows for the periods indicated: Three Months Ended Nine Months Ended (In thousands) October 3, 2021 September 27, 2020 October 3, 2021 September 27, 2020 Net income (loss) attributable to Masonite $ 37,691 $ (21,766) $ 119,718 $ 42,116 Plus: Depreciation 17,365 17,881 52,876 50,742 Amortization 5,423 5,519 16,749 17,900 Share based compensation expense 2,336 6,299 11,460 13,509 Loss (gain) on disposal of property, plant and equipment 2,164 (416) 1,954 3,629 Restructuring costs 1,311 1,895 5,146 4,984 Asset impairment — 51,515 10,374 51,515 Loss on disposal of subsidiaries — — 8,590 2,091 Interest expense, net 11,349 11,805 35,213 34,911 Loss on extinguishment of debt 13,583 — 13,583 — Other (income) expense, net (1,471) (1,953) (4,400) (3,350) Income tax expense 13,854 (804) 42,713 23,522 Other items (1) — 37,750 — 37,750 Net income attributable to non-controlling interest 1,156 1,275 3,374 3,090 Adjusted EBITDA $ 104,761 $ 109,000 $ 317,350 $ 282,4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tatement of Comprehensive Income [Abstract]</t>
        </is>
      </c>
    </row>
    <row r="4">
      <c r="A4" s="4" t="inlineStr">
        <is>
          <t>Net sales</t>
        </is>
      </c>
      <c r="B4" s="6" t="n">
        <v>652208</v>
      </c>
      <c r="C4" s="6" t="n">
        <v>587652</v>
      </c>
      <c r="D4" s="6" t="n">
        <v>1960955</v>
      </c>
      <c r="E4" s="6" t="n">
        <v>1638538</v>
      </c>
    </row>
    <row r="5">
      <c r="A5" s="4" t="inlineStr">
        <is>
          <t>Cost of goods sold</t>
        </is>
      </c>
      <c r="B5" s="5" t="n">
        <v>498103</v>
      </c>
      <c r="C5" s="5" t="n">
        <v>427331</v>
      </c>
      <c r="D5" s="5" t="n">
        <v>1483870</v>
      </c>
      <c r="E5" s="5" t="n">
        <v>1207582</v>
      </c>
    </row>
    <row r="6">
      <c r="A6" s="4" t="inlineStr">
        <is>
          <t>Gross profit</t>
        </is>
      </c>
      <c r="B6" s="5" t="n">
        <v>154105</v>
      </c>
      <c r="C6" s="5" t="n">
        <v>160321</v>
      </c>
      <c r="D6" s="5" t="n">
        <v>477085</v>
      </c>
      <c r="E6" s="5" t="n">
        <v>430956</v>
      </c>
    </row>
    <row r="7">
      <c r="A7" s="4" t="inlineStr">
        <is>
          <t>Selling, general and administration expenses</t>
        </is>
      </c>
      <c r="B7" s="5" t="n">
        <v>76632</v>
      </c>
      <c r="C7" s="5" t="n">
        <v>118354</v>
      </c>
      <c r="D7" s="5" t="n">
        <v>242774</v>
      </c>
      <c r="E7" s="5" t="n">
        <v>272077</v>
      </c>
    </row>
    <row r="8">
      <c r="A8" s="4" t="inlineStr">
        <is>
          <t>Restructuring costs</t>
        </is>
      </c>
      <c r="B8" s="5" t="n">
        <v>1311</v>
      </c>
      <c r="C8" s="5" t="n">
        <v>1895</v>
      </c>
      <c r="D8" s="5" t="n">
        <v>5146</v>
      </c>
      <c r="E8" s="5" t="n">
        <v>4984</v>
      </c>
    </row>
    <row r="9">
      <c r="A9" s="4" t="inlineStr">
        <is>
          <t>Asset impairment</t>
        </is>
      </c>
      <c r="B9" s="5" t="n">
        <v>0</v>
      </c>
      <c r="C9" s="5" t="n">
        <v>51515</v>
      </c>
      <c r="D9" s="5" t="n">
        <v>10374</v>
      </c>
      <c r="E9" s="5" t="n">
        <v>51515</v>
      </c>
    </row>
    <row r="10">
      <c r="A10" s="4" t="inlineStr">
        <is>
          <t>Loss on disposal of subsidiaries</t>
        </is>
      </c>
      <c r="B10" s="5" t="n">
        <v>0</v>
      </c>
      <c r="C10" s="5" t="n">
        <v>0</v>
      </c>
      <c r="D10" s="5" t="n">
        <v>-8590</v>
      </c>
      <c r="E10" s="5" t="n">
        <v>-2091</v>
      </c>
    </row>
    <row r="11">
      <c r="A11" s="4" t="inlineStr">
        <is>
          <t>Operating income (loss)</t>
        </is>
      </c>
      <c r="B11" s="5" t="n">
        <v>76162</v>
      </c>
      <c r="C11" s="5" t="n">
        <v>-11443</v>
      </c>
      <c r="D11" s="5" t="n">
        <v>210201</v>
      </c>
      <c r="E11" s="5" t="n">
        <v>100289</v>
      </c>
    </row>
    <row r="12">
      <c r="A12" s="4" t="inlineStr">
        <is>
          <t>Interest expense, net</t>
        </is>
      </c>
      <c r="B12" s="5" t="n">
        <v>11349</v>
      </c>
      <c r="C12" s="5" t="n">
        <v>11805</v>
      </c>
      <c r="D12" s="5" t="n">
        <v>35213</v>
      </c>
      <c r="E12" s="5" t="n">
        <v>34911</v>
      </c>
    </row>
    <row r="13">
      <c r="A13" s="4" t="inlineStr">
        <is>
          <t>Loss on extinguishment of debt</t>
        </is>
      </c>
      <c r="B13" s="5" t="n">
        <v>13583</v>
      </c>
      <c r="C13" s="5" t="n">
        <v>0</v>
      </c>
      <c r="D13" s="5" t="n">
        <v>13583</v>
      </c>
      <c r="E13" s="5" t="n">
        <v>0</v>
      </c>
    </row>
    <row r="14">
      <c r="A14" s="4" t="inlineStr">
        <is>
          <t>Other (income) expense, net</t>
        </is>
      </c>
      <c r="B14" s="5" t="n">
        <v>-1471</v>
      </c>
      <c r="C14" s="5" t="n">
        <v>-1953</v>
      </c>
      <c r="D14" s="5" t="n">
        <v>-4400</v>
      </c>
      <c r="E14" s="5" t="n">
        <v>-3350</v>
      </c>
    </row>
    <row r="15">
      <c r="A15" s="4" t="inlineStr">
        <is>
          <t>Income (loss) before income tax expense</t>
        </is>
      </c>
      <c r="B15" s="5" t="n">
        <v>52701</v>
      </c>
      <c r="C15" s="5" t="n">
        <v>-21295</v>
      </c>
      <c r="D15" s="5" t="n">
        <v>165805</v>
      </c>
      <c r="E15" s="5" t="n">
        <v>68728</v>
      </c>
    </row>
    <row r="16">
      <c r="A16" s="4" t="inlineStr">
        <is>
          <t>Income tax expense (benefit)</t>
        </is>
      </c>
      <c r="B16" s="5" t="n">
        <v>13854</v>
      </c>
      <c r="C16" s="5" t="n">
        <v>-804</v>
      </c>
      <c r="D16" s="5" t="n">
        <v>42713</v>
      </c>
      <c r="E16" s="5" t="n">
        <v>23522</v>
      </c>
    </row>
    <row r="17">
      <c r="A17" s="4" t="inlineStr">
        <is>
          <t>Net income (loss)</t>
        </is>
      </c>
      <c r="B17" s="5" t="n">
        <v>38847</v>
      </c>
      <c r="C17" s="5" t="n">
        <v>-20491</v>
      </c>
      <c r="D17" s="5" t="n">
        <v>123092</v>
      </c>
      <c r="E17" s="5" t="n">
        <v>45206</v>
      </c>
    </row>
    <row r="18">
      <c r="A18" s="4" t="inlineStr">
        <is>
          <t>Less: net income attributable to non-controlling interests</t>
        </is>
      </c>
      <c r="B18" s="5" t="n">
        <v>1156</v>
      </c>
      <c r="C18" s="5" t="n">
        <v>1275</v>
      </c>
      <c r="D18" s="5" t="n">
        <v>3374</v>
      </c>
      <c r="E18" s="5" t="n">
        <v>3090</v>
      </c>
    </row>
    <row r="19">
      <c r="A19" s="4" t="inlineStr">
        <is>
          <t>Net income attributable to Masonite</t>
        </is>
      </c>
      <c r="B19" s="6" t="n">
        <v>37691</v>
      </c>
      <c r="C19" s="6" t="n">
        <v>-21766</v>
      </c>
      <c r="D19" s="6" t="n">
        <v>119718</v>
      </c>
      <c r="E19" s="6" t="n">
        <v>42116</v>
      </c>
    </row>
    <row r="20">
      <c r="A20" s="4" t="inlineStr">
        <is>
          <t>Basic earnings per common share attributable to Masonite (in dollars per share)</t>
        </is>
      </c>
      <c r="B20" s="7" t="n">
        <v>1.57</v>
      </c>
      <c r="C20" s="7" t="n">
        <v>-0.89</v>
      </c>
      <c r="D20" s="7" t="n">
        <v>4.92</v>
      </c>
      <c r="E20" s="7" t="n">
        <v>1.71</v>
      </c>
    </row>
    <row r="21">
      <c r="A21" s="4" t="inlineStr">
        <is>
          <t>Diluted earnings per common share attributable to Masonite (in dollars per share)</t>
        </is>
      </c>
      <c r="B21" s="7" t="n">
        <v>1.54</v>
      </c>
      <c r="C21" s="7" t="n">
        <v>-0.89</v>
      </c>
      <c r="D21" s="7" t="n">
        <v>4.84</v>
      </c>
      <c r="E21" s="7" t="n">
        <v>1.69</v>
      </c>
    </row>
    <row r="22">
      <c r="A22" s="3" t="inlineStr">
        <is>
          <t>Other comprehensive income (loss):</t>
        </is>
      </c>
    </row>
    <row r="23">
      <c r="A23" s="4" t="inlineStr">
        <is>
          <t>Net income</t>
        </is>
      </c>
      <c r="B23" s="6" t="n">
        <v>38847</v>
      </c>
      <c r="C23" s="6" t="n">
        <v>-20491</v>
      </c>
      <c r="D23" s="6" t="n">
        <v>123092</v>
      </c>
      <c r="E23" s="6" t="n">
        <v>45206</v>
      </c>
    </row>
    <row r="24">
      <c r="A24" s="4" t="inlineStr">
        <is>
          <t>Foreign currency translation (loss) gain</t>
        </is>
      </c>
      <c r="B24" s="5" t="n">
        <v>-9164</v>
      </c>
      <c r="C24" s="5" t="n">
        <v>14137</v>
      </c>
      <c r="D24" s="5" t="n">
        <v>-897</v>
      </c>
      <c r="E24" s="5" t="n">
        <v>-9818</v>
      </c>
    </row>
    <row r="25">
      <c r="A25" s="4" t="inlineStr">
        <is>
          <t>Amortization of actuarial net losses</t>
        </is>
      </c>
      <c r="B25" s="5" t="n">
        <v>334</v>
      </c>
      <c r="C25" s="5" t="n">
        <v>173</v>
      </c>
      <c r="D25" s="5" t="n">
        <v>1000</v>
      </c>
      <c r="E25" s="5" t="n">
        <v>518</v>
      </c>
    </row>
    <row r="26">
      <c r="A26" s="4" t="inlineStr">
        <is>
          <t>Income tax expense related to other comprehensive income (loss)</t>
        </is>
      </c>
      <c r="B26" s="5" t="n">
        <v>-83</v>
      </c>
      <c r="C26" s="5" t="n">
        <v>-25</v>
      </c>
      <c r="D26" s="5" t="n">
        <v>-196</v>
      </c>
      <c r="E26" s="5" t="n">
        <v>-142</v>
      </c>
    </row>
    <row r="27">
      <c r="A27" s="4" t="inlineStr">
        <is>
          <t>Other comprehensive income (loss), net of tax</t>
        </is>
      </c>
      <c r="B27" s="5" t="n">
        <v>-8913</v>
      </c>
      <c r="C27" s="5" t="n">
        <v>14285</v>
      </c>
      <c r="D27" s="5" t="n">
        <v>-93</v>
      </c>
      <c r="E27" s="5" t="n">
        <v>-9442</v>
      </c>
    </row>
    <row r="28">
      <c r="A28" s="4" t="inlineStr">
        <is>
          <t>Comprehensive income (loss)</t>
        </is>
      </c>
      <c r="B28" s="5" t="n">
        <v>29934</v>
      </c>
      <c r="C28" s="5" t="n">
        <v>-6206</v>
      </c>
      <c r="D28" s="5" t="n">
        <v>122999</v>
      </c>
      <c r="E28" s="5" t="n">
        <v>35764</v>
      </c>
    </row>
    <row r="29">
      <c r="A29" s="4" t="inlineStr">
        <is>
          <t>Less: comprehensive income (loss) attributable to non-controlling interests</t>
        </is>
      </c>
      <c r="B29" s="5" t="n">
        <v>990</v>
      </c>
      <c r="C29" s="5" t="n">
        <v>1481</v>
      </c>
      <c r="D29" s="5" t="n">
        <v>3477</v>
      </c>
      <c r="E29" s="5" t="n">
        <v>2947</v>
      </c>
    </row>
    <row r="30">
      <c r="A30" s="4" t="inlineStr">
        <is>
          <t>Comprehensive income (loss) attributable to Masonite</t>
        </is>
      </c>
      <c r="B30" s="6" t="n">
        <v>28944</v>
      </c>
      <c r="C30" s="6" t="n">
        <v>-7687</v>
      </c>
      <c r="D30" s="6" t="n">
        <v>119522</v>
      </c>
      <c r="E30" s="6" t="n">
        <v>328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and Other Comprehensive Income (Loss)</t>
        </is>
      </c>
      <c r="B1" s="2" t="inlineStr">
        <is>
          <t>9 Months Ended</t>
        </is>
      </c>
    </row>
    <row r="2">
      <c r="B2" s="2" t="inlineStr">
        <is>
          <t>Oct. 03, 2021</t>
        </is>
      </c>
    </row>
    <row r="3">
      <c r="A3" s="3" t="inlineStr">
        <is>
          <t>Equity [Abstract]</t>
        </is>
      </c>
    </row>
    <row r="4">
      <c r="A4" s="4" t="inlineStr">
        <is>
          <t>Accumulated Other Comprehensive Loss and Other Comprehensive Income (Loss)</t>
        </is>
      </c>
      <c r="B4" s="4" t="inlineStr">
        <is>
          <t>Accumulated Other Comprehensive Loss and Other Comprehensive Income (Loss) A rollforward of the components of accumulated other comprehensive loss is as follows for the periods indicated: Three Months Ended Nine Months Ended (In thousands) October 3, 2021 September 27, 2020 October 3, 2021 September 27, 2020 Accumulated foreign currency translation losses, beginning of period $ (85,664) $ (136,969) $ (93,684) $ (113,336) Foreign currency translation gain (loss) (9,164) 14,137 (4,441) (12,072) Income tax benefit (expense) on foreign currency translation gain (loss) (15) 19 7 (8) Cumulative translation adjustment recognized upon deconsolidation of subsidiary — — 3,544 2,254 Less: foreign currency translation gain (loss) attributable to non-controlling interest (166) 206 103 (143) Accumulated foreign currency translation losses, end of period (94,677) (123,019) (94,677) (123,019) Accumulated pension and other post-retirement adjustments, beginning of period (17,848) (16,578) (18,379) (16,833) Amortization of actuarial net losses 334 173 1,000 518 Income tax expense on amortization of actuarial net losses (68) (44) (203) (134) Accumulated pension and other post-retirement adjustments (17,582) (16,449) (17,582) (16,449) Accumulated other comprehensive loss $ (112,259) $ (139,468) $ (112,259) $ (139,468) Other comprehensive income (loss), net of tax $ (8,913) $ 14,285 $ (93) $ (9,442) Less: other comprehensive income (loss) attributable to non-controlling interest (166) 206 103 (143) Other comprehensive income (loss) attributable to Masonite $ (8,747) $ 14,079 $ (196) $ (9,299) Cumulative translation adjustments are reclassified out of accumulated other comprehensive loss into loss on disposal of subsidiaries in the condensed consolidated statements of comprehensive income (loss). Actuarial net losses are reclassified out of accumulated other comprehensive loss into cost of goods sold in the condensed consolidated statements of comprehensive income (loss). Foreign currency translation losses as a result of translating our foreign assets and liabilities into U.S. dollars during the three months ended October 3, 2021, were $9.2 million, primarily driven by weakening of the Pound Sterling, the Canadian Dollar and the Euro in comparison to the U.S. Dollar during the period. During the nine months ended October 3, 2021, foreign currency translation losses were $4.4 million, primarily driven by weakening of the Euro and the Pound Sterling, partially offset by strengthening of the Canadian Dollar in comparison to the U.S. Dollar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Oct. 03, 2021</t>
        </is>
      </c>
    </row>
    <row r="3">
      <c r="A3" s="3" t="inlineStr">
        <is>
          <t>Supplemental Cash Flow Elements [Abstract]</t>
        </is>
      </c>
    </row>
    <row r="4">
      <c r="A4" s="4" t="inlineStr">
        <is>
          <t>Supplemental Cash Flow Information</t>
        </is>
      </c>
      <c r="B4" s="4" t="inlineStr">
        <is>
          <t>Supplemental Cash Flow Information Certain cash and non-cash transactions were as follows for the periods indicated: Nine Months Ended (In thousands) October 3, September 27, Transactions involving cash: Interest paid $ 42,472 $ 45,147 Interest received 182 956 Income taxes paid 31,587 14,756 Income tax refunds 406 791 Cash paid for operating lease liabilities 22,100 20,986 Cash paid for finance lease liabilities 989 957 Non-cash transactions from operating activities: Right-of-use assets acquired under operating leases 49,040 27,884 The following reconciles total cash, cash equivalents and restricted cash as of the dates indicated: October 3, 2021 January 3, 2021 Cash and cash equivalents $ 393,730 $ 364,674 Restricted cash 10,246 10,560 Total cash, cash equivalents and restricted cash $ 403,976 $ 375,234 Property, plant and equipment additions in accounts payable were $4.1 million and $5.6 million as of October 3, 2021, and January 3,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03, 2021</t>
        </is>
      </c>
    </row>
    <row r="3">
      <c r="A3" s="3" t="inlineStr">
        <is>
          <t>Fair Value Disclosures [Abstract]</t>
        </is>
      </c>
    </row>
    <row r="4">
      <c r="A4" s="4" t="inlineStr">
        <is>
          <t>Fair Value of Financial Instruments</t>
        </is>
      </c>
      <c r="B4" s="4" t="inlineStr">
        <is>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s and carrying values of our long-term debt instruments were as follows for the periods indicated: October 3, 2021 January 3, 2021 (In thousands) Fair Value Carrying Value Fair Value Carrying Value 3.50% senior unsecured notes due 2030 $ 374,006 $ 370,456 $ — $ — 5.375% senior unsecured notes due 2028 $ 527,160 $ 494,943 $ 535,580 $ 494,393 5.750% senior unsecured notes due 2026 $ — $ — $ 315,972 $ 296,913 These estimates are based on market quotes and calculations based on current market rates available to us and are categorized as having Level 2 valuation inputs as established by the FASB's Fair Value Framework. Market quotes used in these calculations are based on bid prices for our debt instruments and are obtained from and corroborated with multiple independent sources. The market quotes obtained from independent sources are within the range of management's expec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3, 2021</t>
        </is>
      </c>
    </row>
    <row r="3">
      <c r="A3" s="3" t="inlineStr">
        <is>
          <t>Subsequent Events [Abstract]</t>
        </is>
      </c>
    </row>
    <row r="4">
      <c r="A4" s="4" t="inlineStr">
        <is>
          <t>Subsequent Event</t>
        </is>
      </c>
      <c r="B4" s="4" t="inlineStr">
        <is>
          <t>Subsequent Event In November 2021, liquidation of the United States pension plan began through the purchase of annuity contracts to settle liabilities for all remaining members under the plan. Calculation of the expected non-cash pension settlement charge is ongoing and will be recorded in the fourth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9 Months Ended</t>
        </is>
      </c>
    </row>
    <row r="2">
      <c r="B2" s="2" t="inlineStr">
        <is>
          <t>Oct. 03, 2021</t>
        </is>
      </c>
    </row>
    <row r="3">
      <c r="A3" s="3" t="inlineStr">
        <is>
          <t>Accounting Policies [Abstract]</t>
        </is>
      </c>
    </row>
    <row r="4">
      <c r="A4" s="4" t="inlineStr">
        <is>
          <t>New Accounting Pronouncements</t>
        </is>
      </c>
      <c r="B4" s="4" t="inlineStr">
        <is>
          <t>Adoption of Recent Accounting Pronouncements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We have adopted the new guidance prospectively as of January 4, 2021, the beginning of fiscal year 2021, and the adoption did not have a material impact on our financial stat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We adopted the new guidance using a retrospective approach as of January 3, 2021, the end of fiscal year 2020, and the adoption did not have a material impact on our financial statement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3, 2021</t>
        </is>
      </c>
    </row>
    <row r="3">
      <c r="A3" s="3" t="inlineStr">
        <is>
          <t>Inventory Disclosure [Abstract]</t>
        </is>
      </c>
    </row>
    <row r="4">
      <c r="A4" s="4" t="inlineStr">
        <is>
          <t>Inventories</t>
        </is>
      </c>
      <c r="B4" s="4" t="inlineStr">
        <is>
          <t xml:space="preserve">The amounts of inventory on hand were as follows as of the dates indicated: (In thousands) October 3, 2021 January 3, 2021 Raw materials $ 235,553 $ 191,784 Finished goods 81,361 75,483 Provision for obsolete or aged inventory (7,082) (6,305) Inventories, net $ 309,832 $ 260,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Oct. 03, 2021</t>
        </is>
      </c>
    </row>
    <row r="3">
      <c r="A3" s="3" t="inlineStr">
        <is>
          <t>Accrued Expenses [Abstract]</t>
        </is>
      </c>
    </row>
    <row r="4">
      <c r="A4" s="4" t="inlineStr">
        <is>
          <t>Schedule of Accrued Expenses</t>
        </is>
      </c>
      <c r="B4" s="4" t="inlineStr">
        <is>
          <t xml:space="preserve">The details of our accrued expenses were as follows as of the dates indicated: (In thousands) October 3, 2021 January 3, 2021 Accrued payroll $ 64,361 $ 86,517 Accrued rebates 50,845 49,531 Current portion of operating lease liabilities 25,407 22,667 Accrued interest 7,126 16,435 Accrued legal settlement — 40,000 Other accruals 74,193 62,566 Total accrued expenses $ 221,932 $ 277,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Oct. 03, 2021</t>
        </is>
      </c>
    </row>
    <row r="3">
      <c r="A3" s="3" t="inlineStr">
        <is>
          <t>Debt Disclosure [Abstract]</t>
        </is>
      </c>
    </row>
    <row r="4">
      <c r="A4" s="4" t="inlineStr">
        <is>
          <t>Schedule of long-term debt</t>
        </is>
      </c>
      <c r="B4" s="4" t="inlineStr">
        <is>
          <t xml:space="preserve">(In thousands) October 3, 2021 January 3, 2021 3.50% senior unsecured notes due 2030 $ 375,000 $ — 5.375% senior unsecured notes due 2028 500,000 500,000 5.750% senior unsecured notes due 2026 — 300,000 Debt issuance costs (9,601) (8,694) Other long-term debt — 936 Total long-term debt $ 865,399 $ 792,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Plans (Tables)</t>
        </is>
      </c>
      <c r="B1" s="2" t="inlineStr">
        <is>
          <t>9 Months Ended</t>
        </is>
      </c>
    </row>
    <row r="2">
      <c r="B2" s="2" t="inlineStr">
        <is>
          <t>Oct. 03, 2021</t>
        </is>
      </c>
    </row>
    <row r="3">
      <c r="A3" s="3" t="inlineStr">
        <is>
          <t>Share-based Payment Arrangement [Abstract]</t>
        </is>
      </c>
    </row>
    <row r="4">
      <c r="A4" s="4" t="inlineStr">
        <is>
          <t>Stock appreciation rights award activity</t>
        </is>
      </c>
      <c r="B4" s="4" t="inlineStr">
        <is>
          <t>Nine Months Ended October 3, 2021 Stock Appreciation Rights Aggregate Intrinsic Value (in thousands) Weighted Average Exercise Price Average Remaining Contractual Life (Years) Outstanding, beginning of period 207,094 $ 7,409 $ 62.56 7.5 Granted 28,707 107.68 Exercised (61,916) 3,943 56.67 Forfeited (7,853) 82.76 Outstanding, end of period 166,032 $ 6,260 $ 71.61 7.7 Exercisable, end of period 88,781 $ 4,054 $ 63.64 7.1</t>
        </is>
      </c>
    </row>
    <row r="5">
      <c r="A5" s="4" t="inlineStr">
        <is>
          <t>Schedule of Share-based Compensation, Stock Appreciation Rights, Valuation Assumptions</t>
        </is>
      </c>
      <c r="B5" s="4" t="inlineStr">
        <is>
          <t>The weighted average grant date assumptions used for the SARs granted were as follows for the periods indicated: 2021 Grants SAR value (model conclusion) $ 28.08 Risk-free rate 0.8 % Expected dividend yield 0.0 % Expected volatility 25.2 % Expected term (years) 6.0</t>
        </is>
      </c>
    </row>
    <row r="6">
      <c r="A6" s="4" t="inlineStr">
        <is>
          <t>Restricted stock units award activity</t>
        </is>
      </c>
      <c r="B6" s="4" t="inlineStr">
        <is>
          <t>Nine Months Ended October 3, 2021 Total Restricted Stock Units Outstanding Weighted Average Grant Date Fair Value Outstanding, beginning of period 488,057 $ 68.15 Granted 186,968 109.89 Performance adjustment (1) 14,474 63.05 Delivered (173,835) 66.61 Withheld to cover (2) (33,061) Forfeited (48,115) 79.85 Outstanding, end of period 434,488 $ 85.95 ___________ (1) Performance-based RSUs are presented as outstanding, granted and forfeited in the table above assuming targets are met and the awards pay out at 100%. These awards are settled with payouts ranging from zero to 200% of the target award value depending on achievement.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9 Months Ended</t>
        </is>
      </c>
    </row>
    <row r="2">
      <c r="B2" s="2" t="inlineStr">
        <is>
          <t>Oct. 03, 2021</t>
        </is>
      </c>
    </row>
    <row r="3">
      <c r="A3" s="3" t="inlineStr">
        <is>
          <t>Restructuring and Related Activities [Abstract]</t>
        </is>
      </c>
    </row>
    <row r="4">
      <c r="A4" s="4" t="inlineStr">
        <is>
          <t>Total restructuring costs by plan</t>
        </is>
      </c>
      <c r="B4" s="4" t="inlineStr">
        <is>
          <t xml:space="preserve">The following tables summarize the restructuring charges recorded for the periods indicated: Three Months Ended October 3, 2021 (In thousands) North American Residential Architectural Corporate &amp; Other Total 2021 Plan $ — $ 875 $ — $ 875 2020 Plan 4 439 — 443 2019 Plan (40) — 33 (7) Total Restructuring Costs $ (36) $ 1,314 $ 33 $ 1,311 Three Months Ended September 27, 2020 (In thousands) North American Residential Architectural Corporate &amp; Other Total 2019 Plan $ 1,825 $ 82 $ 67 $ 1,974 2018 Plan (79) — — (79) Total Restructuring Costs $ 1,746 $ 82 $ 67 $ 1,895 Nine Months Ended October 3, 2021 (In thousands) North American Residential Architectural Corporate &amp; Other Total 2021 Plan $ — $ 1,414 $ — $ 1,414 2020 Plan 23 3,454 — 3,477 2019 Plan (68) — 323 255 Total Restructuring Costs $ (45) $ 4,868 $ 323 $ 5,146 Nine Months Ended September 27, 2020 (In thousands) North American Residential Europe Architectural Corporate &amp; Other Total 2019 Plan $ 3,122 $ (37) $ 1,030 $ 482 $ 4,597 2018 Plan 387 — — — 387 Total Restructuring Costs $ 3,509 $ (37) $ 1,030 $ 482 $ 4,984 Cumulative Amount Incurred Through October 3, 2021 (In thousands) North American Residential Europe Architectural Corporate &amp; Other Total 2021 Plan $ — $ — $ 1,414 $ — $ 1,414 2020 Plan 52 — 5,187 — 5,239 2019 Plan 9,254 359 1,671 2,390 13,674 2018 Plan 2,180 2,275 — — 4,455 Total Restructuring Costs $ 11,486 $ 2,634 $ 8,272 $ 2,390 $ 24,782 </t>
        </is>
      </c>
    </row>
    <row r="5">
      <c r="A5" s="4" t="inlineStr">
        <is>
          <t>Schedule of restructuring reserve by type of cost</t>
        </is>
      </c>
      <c r="B5" s="4" t="inlineStr">
        <is>
          <t xml:space="preserve">The changes in the accrual for restructuring by activity were as follows for the periods indicated: (In thousands) January 3, Severance Closure Costs Cash Payments October 3, 2021 Plan $ — $ 546 $ 868 $ (1,321) $ 93 2020 Plan 1,492 264 3,213 (4,945) 24 2019 Plan 291 175 80 (456) 90 Total $ 1,783 $ 985 $ 4,161 $ (6,722) $ 207 (In thousands) December 29, Severance Closure Costs Cash Payments September 27, 2019 Plan $ 1,535 $ 1,073 $ 3,524 $ (5,475) $ 657 2018 Plan — 151 236 (387) — Total $ 1,535 $ 1,224 $ 3,760 $ (5,862) $ 6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3, 2021</t>
        </is>
      </c>
      <c r="C1" s="2" t="inlineStr">
        <is>
          <t>Jan. 03, 2021</t>
        </is>
      </c>
    </row>
    <row r="2">
      <c r="A2" s="3" t="inlineStr">
        <is>
          <t>Current assets:</t>
        </is>
      </c>
    </row>
    <row r="3">
      <c r="A3" s="4" t="inlineStr">
        <is>
          <t>Cash and cash equivalents</t>
        </is>
      </c>
      <c r="B3" s="6" t="n">
        <v>393730</v>
      </c>
      <c r="C3" s="6" t="n">
        <v>364674</v>
      </c>
    </row>
    <row r="4">
      <c r="A4" s="4" t="inlineStr">
        <is>
          <t>Restricted cash</t>
        </is>
      </c>
      <c r="B4" s="5" t="n">
        <v>10246</v>
      </c>
      <c r="C4" s="5" t="n">
        <v>10560</v>
      </c>
    </row>
    <row r="5">
      <c r="A5" s="4" t="inlineStr">
        <is>
          <t>Accounts receivable, net</t>
        </is>
      </c>
      <c r="B5" s="5" t="n">
        <v>352167</v>
      </c>
      <c r="C5" s="5" t="n">
        <v>290508</v>
      </c>
    </row>
    <row r="6">
      <c r="A6" s="4" t="inlineStr">
        <is>
          <t>Inventories, net</t>
        </is>
      </c>
      <c r="B6" s="5" t="n">
        <v>309832</v>
      </c>
      <c r="C6" s="5" t="n">
        <v>260962</v>
      </c>
    </row>
    <row r="7">
      <c r="A7" s="4" t="inlineStr">
        <is>
          <t>Prepaid expenses and other assets</t>
        </is>
      </c>
      <c r="B7" s="5" t="n">
        <v>41186</v>
      </c>
      <c r="C7" s="5" t="n">
        <v>42538</v>
      </c>
    </row>
    <row r="8">
      <c r="A8" s="4" t="inlineStr">
        <is>
          <t>Income taxes receivable</t>
        </is>
      </c>
      <c r="B8" s="5" t="n">
        <v>3737</v>
      </c>
      <c r="C8" s="5" t="n">
        <v>1124</v>
      </c>
    </row>
    <row r="9">
      <c r="A9" s="4" t="inlineStr">
        <is>
          <t>Total current assets</t>
        </is>
      </c>
      <c r="B9" s="5" t="n">
        <v>1110898</v>
      </c>
      <c r="C9" s="5" t="n">
        <v>970366</v>
      </c>
    </row>
    <row r="10">
      <c r="A10" s="4" t="inlineStr">
        <is>
          <t>Property, plant and equipment, net</t>
        </is>
      </c>
      <c r="B10" s="5" t="n">
        <v>601415</v>
      </c>
      <c r="C10" s="5" t="n">
        <v>625126</v>
      </c>
    </row>
    <row r="11">
      <c r="A11" s="4" t="inlineStr">
        <is>
          <t>Operating lease right-of-use assets</t>
        </is>
      </c>
      <c r="B11" s="5" t="n">
        <v>183284</v>
      </c>
      <c r="C11" s="5" t="n">
        <v>146806</v>
      </c>
    </row>
    <row r="12">
      <c r="A12" s="4" t="inlineStr">
        <is>
          <t>Investment in equity investees</t>
        </is>
      </c>
      <c r="B12" s="5" t="n">
        <v>12540</v>
      </c>
      <c r="C12" s="5" t="n">
        <v>14636</v>
      </c>
    </row>
    <row r="13">
      <c r="A13" s="4" t="inlineStr">
        <is>
          <t>Goodwill</t>
        </is>
      </c>
      <c r="B13" s="5" t="n">
        <v>136958</v>
      </c>
      <c r="C13" s="5" t="n">
        <v>138692</v>
      </c>
    </row>
    <row r="14">
      <c r="A14" s="4" t="inlineStr">
        <is>
          <t>Intangible assets, net</t>
        </is>
      </c>
      <c r="B14" s="5" t="n">
        <v>154816</v>
      </c>
      <c r="C14" s="5" t="n">
        <v>169392</v>
      </c>
    </row>
    <row r="15">
      <c r="A15" s="4" t="inlineStr">
        <is>
          <t>Deferred income taxes</t>
        </is>
      </c>
      <c r="B15" s="5" t="n">
        <v>21287</v>
      </c>
      <c r="C15" s="5" t="n">
        <v>25331</v>
      </c>
    </row>
    <row r="16">
      <c r="A16" s="4" t="inlineStr">
        <is>
          <t>Other assets</t>
        </is>
      </c>
      <c r="B16" s="5" t="n">
        <v>48802</v>
      </c>
      <c r="C16" s="5" t="n">
        <v>47411</v>
      </c>
    </row>
    <row r="17">
      <c r="A17" s="4" t="inlineStr">
        <is>
          <t>Total assets</t>
        </is>
      </c>
      <c r="B17" s="5" t="n">
        <v>2270000</v>
      </c>
      <c r="C17" s="5" t="n">
        <v>2137760</v>
      </c>
    </row>
    <row r="18">
      <c r="A18" s="3" t="inlineStr">
        <is>
          <t>Current liabilities:</t>
        </is>
      </c>
    </row>
    <row r="19">
      <c r="A19" s="4" t="inlineStr">
        <is>
          <t>Accounts payable</t>
        </is>
      </c>
      <c r="B19" s="5" t="n">
        <v>117748</v>
      </c>
      <c r="C19" s="5" t="n">
        <v>97211</v>
      </c>
    </row>
    <row r="20">
      <c r="A20" s="4" t="inlineStr">
        <is>
          <t>Accrued expenses</t>
        </is>
      </c>
      <c r="B20" s="5" t="n">
        <v>221932</v>
      </c>
      <c r="C20" s="5" t="n">
        <v>277716</v>
      </c>
    </row>
    <row r="21">
      <c r="A21" s="4" t="inlineStr">
        <is>
          <t>Income taxes payable</t>
        </is>
      </c>
      <c r="B21" s="5" t="n">
        <v>12912</v>
      </c>
      <c r="C21" s="5" t="n">
        <v>11086</v>
      </c>
    </row>
    <row r="22">
      <c r="A22" s="4" t="inlineStr">
        <is>
          <t>Total current liabilities</t>
        </is>
      </c>
      <c r="B22" s="5" t="n">
        <v>352592</v>
      </c>
      <c r="C22" s="5" t="n">
        <v>386013</v>
      </c>
    </row>
    <row r="23">
      <c r="A23" s="4" t="inlineStr">
        <is>
          <t>Long-term debt</t>
        </is>
      </c>
      <c r="B23" s="5" t="n">
        <v>865399</v>
      </c>
      <c r="C23" s="5" t="n">
        <v>792242</v>
      </c>
    </row>
    <row r="24">
      <c r="A24" s="4" t="inlineStr">
        <is>
          <t>Long-term operating lease liabilities</t>
        </is>
      </c>
      <c r="B24" s="5" t="n">
        <v>171940</v>
      </c>
      <c r="C24" s="5" t="n">
        <v>136235</v>
      </c>
    </row>
    <row r="25">
      <c r="A25" s="4" t="inlineStr">
        <is>
          <t>Deferred income taxes</t>
        </is>
      </c>
      <c r="B25" s="5" t="n">
        <v>80195</v>
      </c>
      <c r="C25" s="5" t="n">
        <v>73073</v>
      </c>
    </row>
    <row r="26">
      <c r="A26" s="4" t="inlineStr">
        <is>
          <t>Other liabilities</t>
        </is>
      </c>
      <c r="B26" s="5" t="n">
        <v>59393</v>
      </c>
      <c r="C26" s="5" t="n">
        <v>55080</v>
      </c>
    </row>
    <row r="27">
      <c r="A27" s="4" t="inlineStr">
        <is>
          <t>Total liabilities</t>
        </is>
      </c>
      <c r="B27" s="5" t="n">
        <v>1529519</v>
      </c>
      <c r="C27" s="5" t="n">
        <v>1442643</v>
      </c>
    </row>
    <row r="28">
      <c r="A28" s="4" t="inlineStr">
        <is>
          <t>Commitments and Contingencies (Note 7)</t>
        </is>
      </c>
      <c r="B28" s="4" t="inlineStr">
        <is>
          <t xml:space="preserve"> </t>
        </is>
      </c>
      <c r="C28" s="4" t="inlineStr">
        <is>
          <t xml:space="preserve"> </t>
        </is>
      </c>
    </row>
    <row r="29">
      <c r="A29" s="3" t="inlineStr">
        <is>
          <t>Equity:</t>
        </is>
      </c>
    </row>
    <row r="30">
      <c r="A30" s="4" t="inlineStr">
        <is>
          <t>Share capital: unlimited shares authorized, no par value, 23,896,040 and 24,422,934 shares issued and outstanding as of October 3, 2021, and January 3, 2021, respectively</t>
        </is>
      </c>
      <c r="B30" s="5" t="n">
        <v>549468</v>
      </c>
      <c r="C30" s="5" t="n">
        <v>552969</v>
      </c>
    </row>
    <row r="31">
      <c r="A31" s="4" t="inlineStr">
        <is>
          <t>Additional paid-in capital</t>
        </is>
      </c>
      <c r="B31" s="5" t="n">
        <v>218127</v>
      </c>
      <c r="C31" s="5" t="n">
        <v>223666</v>
      </c>
    </row>
    <row r="32">
      <c r="A32" s="4" t="inlineStr">
        <is>
          <t>Accumulated earnings</t>
        </is>
      </c>
      <c r="B32" s="5" t="n">
        <v>73905</v>
      </c>
      <c r="C32" s="5" t="n">
        <v>20385</v>
      </c>
    </row>
    <row r="33">
      <c r="A33" s="4" t="inlineStr">
        <is>
          <t>Accumulated other comprehensive loss</t>
        </is>
      </c>
      <c r="B33" s="5" t="n">
        <v>-112259</v>
      </c>
      <c r="C33" s="5" t="n">
        <v>-112063</v>
      </c>
    </row>
    <row r="34">
      <c r="A34" s="4" t="inlineStr">
        <is>
          <t>Total equity attributable to Masonite</t>
        </is>
      </c>
      <c r="B34" s="5" t="n">
        <v>729241</v>
      </c>
      <c r="C34" s="5" t="n">
        <v>684957</v>
      </c>
    </row>
    <row r="35">
      <c r="A35" s="4" t="inlineStr">
        <is>
          <t>Equity attributable to non-controlling interests</t>
        </is>
      </c>
      <c r="B35" s="5" t="n">
        <v>11240</v>
      </c>
      <c r="C35" s="5" t="n">
        <v>10160</v>
      </c>
    </row>
    <row r="36">
      <c r="A36" s="4" t="inlineStr">
        <is>
          <t>Total equity</t>
        </is>
      </c>
      <c r="B36" s="5" t="n">
        <v>740481</v>
      </c>
      <c r="C36" s="5" t="n">
        <v>695117</v>
      </c>
    </row>
    <row r="37">
      <c r="A37" s="4" t="inlineStr">
        <is>
          <t>Total liabilities and equity</t>
        </is>
      </c>
      <c r="B37" s="6" t="n">
        <v>2270000</v>
      </c>
      <c r="C37" s="6" t="n">
        <v>2137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Oct. 03, 2021</t>
        </is>
      </c>
    </row>
    <row r="3">
      <c r="A3" s="3" t="inlineStr">
        <is>
          <t>Earnings Per Share [Abstract]</t>
        </is>
      </c>
    </row>
    <row r="4">
      <c r="A4" s="4" t="inlineStr">
        <is>
          <t>Schedule of Earnings Per Share</t>
        </is>
      </c>
      <c r="B4" s="4" t="inlineStr">
        <is>
          <t xml:space="preserve">(In thousands, except share and per share information) Three Months Ended Nine Months Ended October 3, 2021 September 27, 2020 October 3, 2021 September 27, 2020 Net income (loss) attributable to Masonite $ 37,691 $ (21,766) $ 119,718 $ 42,116 Shares used in computing basic earnings per share 24,068,744 24,495,760 24,329,647 24,607,926 Effect of dilutive securities: Incremental shares issuable under share compensation plans 357,649 — 389,971 332,339 Shares used in computing diluted earnings per share 24,426,393 24,495,760 24,719,618 24,940,265 Basic earnings (loss) per common share attributable to Masonite $ 1.57 $ (0.89) $ 4.92 $ 1.71 Diluted earnings (loss) per common share attributable to Masonite $ 1.54 $ (0.89) $ 4.84 $ 1.69 Anti-dilutive instruments excluded from diluted earnings per common share 31,530 417,309 31,530 137,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03, 2021</t>
        </is>
      </c>
    </row>
    <row r="3">
      <c r="A3" s="3" t="inlineStr">
        <is>
          <t>Segment Reporting [Abstract]</t>
        </is>
      </c>
    </row>
    <row r="4">
      <c r="A4" s="4" t="inlineStr">
        <is>
          <t>Schedule of Segment Reporting Information, by Segment</t>
        </is>
      </c>
      <c r="B4" s="4" t="inlineStr">
        <is>
          <t xml:space="preserve">Certain information with respect to reportable segments is as follows for the periods indicated: Three Months Ended October 3, 2021 (In thousands) North American Residential Europe Architectural Corporate &amp; Other Total Net sales $ 489,156 $ 86,280 $ 79,526 $ 4,030 $ 658,992 Intersegment sales (636) (1,882) (4,266) — (6,784) Net sales to external customers $ 488,520 $ 84,398 $ 75,260 $ 4,030 $ 652,208 Adjusted EBITDA $ 91,482 $ 16,680 $ 1,040 $ (4,441) $ 104,761 Three Months Ended September 27, 2020 (In thousands) North American Residential Europe Architectural Corporate &amp; Other Total Net sales $ 421,186 $ 75,192 $ 92,021 $ 6,100 $ 594,499 Intersegment sales (654) (910) (5,283) — (6,847) Net sales to external customers $ 420,532 $ 74,282 $ 86,738 $ 6,100 $ 587,652 Adjusted EBITDA $ 97,492 $ 15,021 $ 11,126 $ (14,639) $ 109,000 Nine Months Ended October 3, 2021 (In thousands) North American Residential Europe Architectural Corporate &amp; Other Total Net sales $ 1,460,358 $ 266,665 $ 235,834 $ 15,761 $ 1,978,618 Intersegment sales (1,985) (5,918) (9,760) — (17,663) Net sales to external customers $ 1,458,373 $ 260,747 $ 226,074 $ 15,761 $ 1,960,955 Adjusted EBITDA $ 286,009 $ 50,019 $ 3,514 $ (22,192) $ 317,350 Nine Months Ended September 27, 2020 (In thousands) North American Residential Europe Architectural Corporate &amp; Other Total Net sales $ 1,187,239 $ 176,778 $ 275,972 $ 14,493 $ 1,654,482 Intersegment sales (1,685) (1,882) (12,377) — (15,944) Net sales to external customers $ 1,185,554 $ 174,896 $ 263,595 $ 14,493 $ 1,638,538 Adjusted EBITDA $ 260,319 $ 23,782 $ 33,208 $ (34,900) $ 282,409 </t>
        </is>
      </c>
    </row>
    <row r="5">
      <c r="A5" s="4" t="inlineStr">
        <is>
          <t>Reconciliation of consolidated Adjusted EBITDA to net income (loss) attributable to Masonite</t>
        </is>
      </c>
      <c r="B5" s="4" t="inlineStr">
        <is>
          <t xml:space="preserve">A reconciliation of our net income attributable to Masonite to consolidated Adjusted EBITDA is set forth as follows for the periods indicated: Three Months Ended Nine Months Ended (In thousands) October 3, 2021 September 27, 2020 October 3, 2021 September 27, 2020 Net income (loss) attributable to Masonite $ 37,691 $ (21,766) $ 119,718 $ 42,116 Plus: Depreciation 17,365 17,881 52,876 50,742 Amortization 5,423 5,519 16,749 17,900 Share based compensation expense 2,336 6,299 11,460 13,509 Loss (gain) on disposal of property, plant and equipment 2,164 (416) 1,954 3,629 Restructuring costs 1,311 1,895 5,146 4,984 Asset impairment — 51,515 10,374 51,515 Loss on disposal of subsidiaries — — 8,590 2,091 Interest expense, net 11,349 11,805 35,213 34,911 Loss on extinguishment of debt 13,583 — 13,583 — Other (income) expense, net (1,471) (1,953) (4,400) (3,350) Income tax expense 13,854 (804) 42,713 23,522 Other items (1) — 37,750 — 37,750 Net income attributable to non-controlling interest 1,156 1,275 3,374 3,090 Adjusted EBITDA $ 104,761 $ 109,000 $ 317,350 $ 282,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9 Months Ended</t>
        </is>
      </c>
    </row>
    <row r="2">
      <c r="B2" s="2" t="inlineStr">
        <is>
          <t>Oct. 03, 2021</t>
        </is>
      </c>
    </row>
    <row r="3">
      <c r="A3" s="3" t="inlineStr">
        <is>
          <t>Equity [Abstract]</t>
        </is>
      </c>
    </row>
    <row r="4">
      <c r="A4" s="4" t="inlineStr">
        <is>
          <t>Schedule of components of accumulated other comprehensive income (loss)</t>
        </is>
      </c>
      <c r="B4" s="4" t="inlineStr">
        <is>
          <t>A rollforward of the components of accumulated other comprehensive loss is as follows for the periods indicated: Three Months Ended Nine Months Ended (In thousands) October 3, 2021 September 27, 2020 October 3, 2021 September 27, 2020 Accumulated foreign currency translation losses, beginning of period $ (85,664) $ (136,969) $ (93,684) $ (113,336) Foreign currency translation gain (loss) (9,164) 14,137 (4,441) (12,072) Income tax benefit (expense) on foreign currency translation gain (loss) (15) 19 7 (8) Cumulative translation adjustment recognized upon deconsolidation of subsidiary — — 3,544 2,254 Less: foreign currency translation gain (loss) attributable to non-controlling interest (166) 206 103 (143) Accumulated foreign currency translation losses, end of period (94,677) (123,019) (94,677) (123,019) Accumulated pension and other post-retirement adjustments, beginning of period (17,848) (16,578) (18,379) (16,833) Amortization of actuarial net losses 334 173 1,000 518 Income tax expense on amortization of actuarial net losses (68) (44) (203) (134) Accumulated pension and other post-retirement adjustments (17,582) (16,449) (17,582) (16,449) Accumulated other comprehensive loss $ (112,259) $ (139,468) $ (112,259) $ (139,468) Other comprehensive income (loss), net of tax $ (8,913) $ 14,285 $ (93) $ (9,442) Less: other comprehensive income (loss) attributable to non-controlling interest (166) 206 103 (143) Other comprehensive income (loss) attributable to Masonite $ (8,747) $ 14,079 $ (196) $ (9,2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9 Months Ended</t>
        </is>
      </c>
    </row>
    <row r="2">
      <c r="B2" s="2" t="inlineStr">
        <is>
          <t>Oct. 03, 2021</t>
        </is>
      </c>
    </row>
    <row r="3">
      <c r="A3" s="3" t="inlineStr">
        <is>
          <t>Supplemental Cash Flow Elements [Abstract]</t>
        </is>
      </c>
    </row>
    <row r="4">
      <c r="A4" s="4" t="inlineStr">
        <is>
          <t>Cash and non-cash transactions</t>
        </is>
      </c>
      <c r="B4" s="4" t="inlineStr">
        <is>
          <t xml:space="preserve">Certain cash and non-cash transactions were as follows for the periods indicated: Nine Months Ended (In thousands) October 3, September 27, Transactions involving cash: Interest paid $ 42,472 $ 45,147 Interest received 182 956 Income taxes paid 31,587 14,756 Income tax refunds 406 791 Cash paid for operating lease liabilities 22,100 20,986 Cash paid for finance lease liabilities 989 957 Non-cash transactions from operating activities: Right-of-use assets acquired under operating leases 49,040 27,884 </t>
        </is>
      </c>
    </row>
    <row r="5">
      <c r="A5" s="4" t="inlineStr">
        <is>
          <t>Schedule of Cash, Cash Equivalents and Restricted Cash</t>
        </is>
      </c>
      <c r="B5" s="4" t="inlineStr">
        <is>
          <t xml:space="preserve">The following reconciles total cash, cash equivalents and restricted cash as of the dates indicated: October 3, 2021 January 3, 2021 Cash and cash equivalents $ 393,730 $ 364,674 Restricted cash 10,246 10,560 Total cash, cash equivalents and restricted cash $ 403,976 $ 375,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Oct. 03, 2021</t>
        </is>
      </c>
    </row>
    <row r="3">
      <c r="A3" s="3" t="inlineStr">
        <is>
          <t>Fair Value Disclosures [Abstract]</t>
        </is>
      </c>
    </row>
    <row r="4">
      <c r="A4" s="4" t="inlineStr">
        <is>
          <t>Schedule of Carrying Values and Estimated Fair Values of Debt Instruments</t>
        </is>
      </c>
      <c r="B4" s="4" t="inlineStr">
        <is>
          <t xml:space="preserve">The estimated fair values and carrying values of our long-term debt instruments were as follows for the periods indicated: October 3, 2021 January 3, 2021 (In thousands) Fair Value Carrying Value Fair Value Carrying Value 3.50% senior unsecured notes due 2030 $ 374,006 $ 370,456 $ — $ — 5.375% senior unsecured notes due 2028 $ 527,160 $ 494,943 $ 535,580 $ 494,393 5.750% senior unsecured notes due 2026 $ — $ — $ 315,972 $ 296,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Business Overview and Significant Accounting Policies (Details)</t>
        </is>
      </c>
      <c r="B1" s="2" t="inlineStr">
        <is>
          <t>Oct. 03, 2021Countryfacility</t>
        </is>
      </c>
    </row>
    <row r="2">
      <c r="A2" s="3" t="inlineStr">
        <is>
          <t>Accounting Policies [Abstract]</t>
        </is>
      </c>
    </row>
    <row r="3">
      <c r="A3" s="4" t="inlineStr">
        <is>
          <t>Number of manufacturing locations | facility</t>
        </is>
      </c>
      <c r="B3" s="5" t="n">
        <v>58</v>
      </c>
    </row>
    <row r="4">
      <c r="A4" s="4" t="inlineStr">
        <is>
          <t>Number of countries | Country</t>
        </is>
      </c>
      <c r="B4" s="5"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vestitures (Narrative) (Details) - USD ($) $ in Thousands</t>
        </is>
      </c>
      <c r="B1" s="2" t="inlineStr">
        <is>
          <t>Jun. 14, 2021</t>
        </is>
      </c>
      <c r="C1" s="2" t="inlineStr">
        <is>
          <t>Dec. 04, 2020</t>
        </is>
      </c>
      <c r="D1" s="2" t="inlineStr">
        <is>
          <t>Aug. 31, 2020</t>
        </is>
      </c>
      <c r="E1" s="2" t="inlineStr">
        <is>
          <t>Oct. 03, 2021</t>
        </is>
      </c>
      <c r="F1" s="2" t="inlineStr">
        <is>
          <t>Jul. 04, 2021</t>
        </is>
      </c>
      <c r="G1" s="2" t="inlineStr">
        <is>
          <t>Jan. 03, 2021</t>
        </is>
      </c>
      <c r="H1" s="2" t="inlineStr">
        <is>
          <t>Sep. 27, 2020</t>
        </is>
      </c>
      <c r="I1" s="2" t="inlineStr">
        <is>
          <t>Oct. 03, 2021</t>
        </is>
      </c>
      <c r="J1" s="2" t="inlineStr">
        <is>
          <t>Sep. 27, 2020</t>
        </is>
      </c>
    </row>
    <row r="2">
      <c r="A2" s="3" t="inlineStr">
        <is>
          <t>Income Statement, Balance Sheet and Additional Disclosures by Disposal Groups, Including Discontinued Operations [Line Items]</t>
        </is>
      </c>
    </row>
    <row r="3">
      <c r="A3" s="4" t="inlineStr">
        <is>
          <t>Loss on disposal of subsidiaries</t>
        </is>
      </c>
      <c r="E3" s="6" t="n">
        <v>0</v>
      </c>
      <c r="H3" s="6" t="n">
        <v>0</v>
      </c>
      <c r="I3" s="6" t="n">
        <v>8590</v>
      </c>
      <c r="J3" s="6" t="n">
        <v>2091</v>
      </c>
    </row>
    <row r="4">
      <c r="A4" s="4" t="inlineStr">
        <is>
          <t>Czech Business</t>
        </is>
      </c>
    </row>
    <row r="5">
      <c r="A5" s="3" t="inlineStr">
        <is>
          <t>Income Statement, Balance Sheet and Additional Disclosures by Disposal Groups, Including Discontinued Operations [Line Items]</t>
        </is>
      </c>
    </row>
    <row r="6">
      <c r="A6" s="4" t="inlineStr">
        <is>
          <t>Consideration, net of cash disposed</t>
        </is>
      </c>
      <c r="B6" s="6" t="n">
        <v>7000</v>
      </c>
    </row>
    <row r="7">
      <c r="A7" s="4" t="inlineStr">
        <is>
          <t>Loss on disposal of subsidiaries</t>
        </is>
      </c>
      <c r="B7" s="5" t="n">
        <v>8600</v>
      </c>
      <c r="E7" s="6" t="n">
        <v>0</v>
      </c>
    </row>
    <row r="8">
      <c r="A8" s="4" t="inlineStr">
        <is>
          <t>Write-off of assets and other professional fees</t>
        </is>
      </c>
      <c r="B8" s="5" t="n">
        <v>5100</v>
      </c>
    </row>
    <row r="9">
      <c r="A9" s="4" t="inlineStr">
        <is>
          <t>Recognition of cumulative translation adjustment ourt of accumulated other comprehensive loss</t>
        </is>
      </c>
      <c r="B9" s="6" t="n">
        <v>3500</v>
      </c>
    </row>
    <row r="10">
      <c r="A10" s="4" t="inlineStr">
        <is>
          <t>India</t>
        </is>
      </c>
    </row>
    <row r="11">
      <c r="A11" s="3" t="inlineStr">
        <is>
          <t>Income Statement, Balance Sheet and Additional Disclosures by Disposal Groups, Including Discontinued Operations [Line Items]</t>
        </is>
      </c>
    </row>
    <row r="12">
      <c r="A12" s="4" t="inlineStr">
        <is>
          <t>Loss on disposal of subsidiaries</t>
        </is>
      </c>
      <c r="G12" s="6" t="n">
        <v>2100</v>
      </c>
    </row>
    <row r="13">
      <c r="A13" s="4" t="inlineStr">
        <is>
          <t>Write-off of assets and other professional fees</t>
        </is>
      </c>
      <c r="G13" s="5" t="n">
        <v>200</v>
      </c>
    </row>
    <row r="14">
      <c r="A14" s="4" t="inlineStr">
        <is>
          <t>Recognition of cumulative translation adjustment ourt of accumulated other comprehensive loss</t>
        </is>
      </c>
      <c r="G14" s="6" t="n">
        <v>2300</v>
      </c>
    </row>
    <row r="15">
      <c r="A15" s="4" t="inlineStr">
        <is>
          <t>Lowes Door Manufacturing Facility</t>
        </is>
      </c>
    </row>
    <row r="16">
      <c r="A16" s="3" t="inlineStr">
        <is>
          <t>Business Acquisition [Line Items]</t>
        </is>
      </c>
    </row>
    <row r="17">
      <c r="A17" s="4" t="inlineStr">
        <is>
          <t>Cash consideration</t>
        </is>
      </c>
      <c r="C17" s="6" t="n">
        <v>3900</v>
      </c>
    </row>
    <row r="18">
      <c r="A18" s="4" t="inlineStr">
        <is>
          <t>Additional payments to acquire business</t>
        </is>
      </c>
      <c r="F18" s="6" t="n">
        <v>200</v>
      </c>
    </row>
    <row r="19">
      <c r="A19" s="4" t="inlineStr">
        <is>
          <t>Development Entity</t>
        </is>
      </c>
    </row>
    <row r="20">
      <c r="A20" s="3" t="inlineStr">
        <is>
          <t>Business Acquisition [Line Items]</t>
        </is>
      </c>
    </row>
    <row r="21">
      <c r="A21" s="4" t="inlineStr">
        <is>
          <t>Cash consideration</t>
        </is>
      </c>
      <c r="D21" s="6" t="n">
        <v>1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2" customWidth="1" min="2" max="2"/>
    <col width="29" customWidth="1" min="3" max="3"/>
    <col width="21" customWidth="1" min="4" max="4"/>
  </cols>
  <sheetData>
    <row r="1">
      <c r="A1" s="1" t="inlineStr">
        <is>
          <t>Accounts Receivable (Details) $ in Thousands</t>
        </is>
      </c>
      <c r="B1" s="2" t="inlineStr">
        <is>
          <t>6 Months Ended</t>
        </is>
      </c>
      <c r="C1" s="2" t="inlineStr">
        <is>
          <t>9 Months Ended</t>
        </is>
      </c>
      <c r="D1" s="2" t="inlineStr">
        <is>
          <t>12 Months Ended</t>
        </is>
      </c>
    </row>
    <row r="2">
      <c r="B2" s="2" t="inlineStr">
        <is>
          <t>Jul. 04, 2021Customer</t>
        </is>
      </c>
      <c r="C2" s="2" t="inlineStr">
        <is>
          <t>Oct. 03, 2021USD ($)Customer</t>
        </is>
      </c>
      <c r="D2" s="2" t="inlineStr">
        <is>
          <t>Jan. 03, 2021USD ($)</t>
        </is>
      </c>
    </row>
    <row r="3">
      <c r="A3" s="3" t="inlineStr">
        <is>
          <t>Accounts, Notes, Loans and Financing Receivable [Line Items]</t>
        </is>
      </c>
    </row>
    <row r="4">
      <c r="A4" s="4" t="inlineStr">
        <is>
          <t>Allowance for doubtful accounts | $</t>
        </is>
      </c>
      <c r="C4" s="6" t="n">
        <v>2200</v>
      </c>
      <c r="D4" s="6" t="n">
        <v>2800</v>
      </c>
    </row>
    <row r="5">
      <c r="A5" s="4" t="inlineStr">
        <is>
          <t>Accounts Receivable | Customer Concentration Risk | Ten Largest Customers</t>
        </is>
      </c>
    </row>
    <row r="6">
      <c r="A6" s="3" t="inlineStr">
        <is>
          <t>Accounts, Notes, Loans and Financing Receivable [Line Items]</t>
        </is>
      </c>
    </row>
    <row r="7">
      <c r="A7" s="4" t="inlineStr">
        <is>
          <t>Concentration risk, customers | Customer</t>
        </is>
      </c>
      <c r="B7" s="5" t="n">
        <v>10</v>
      </c>
      <c r="C7" s="5" t="n">
        <v>10</v>
      </c>
    </row>
    <row r="8">
      <c r="A8" s="4" t="inlineStr">
        <is>
          <t>Concentration risk, percent</t>
        </is>
      </c>
      <c r="C8" s="4" t="inlineStr">
        <is>
          <t>57.10%</t>
        </is>
      </c>
      <c r="D8" s="4" t="inlineStr">
        <is>
          <t>53.10%</t>
        </is>
      </c>
    </row>
    <row r="9">
      <c r="A9" s="4" t="inlineStr">
        <is>
          <t>Accounts Receivable | Customer Concentration Risk | The Home Depot, Inc.</t>
        </is>
      </c>
    </row>
    <row r="10">
      <c r="A10" s="3" t="inlineStr">
        <is>
          <t>Accounts, Notes, Loans and Financing Receivable [Line Items]</t>
        </is>
      </c>
    </row>
    <row r="11">
      <c r="A11" s="4" t="inlineStr">
        <is>
          <t>Concentration risk, percent</t>
        </is>
      </c>
      <c r="C11" s="4" t="inlineStr">
        <is>
          <t>10.00%</t>
        </is>
      </c>
      <c r="D11"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3, 2021</t>
        </is>
      </c>
      <c r="C1" s="2" t="inlineStr">
        <is>
          <t>Jan. 03, 2021</t>
        </is>
      </c>
    </row>
    <row r="2">
      <c r="A2" s="3" t="inlineStr">
        <is>
          <t>Inventory Disclosure [Abstract]</t>
        </is>
      </c>
    </row>
    <row r="3">
      <c r="A3" s="4" t="inlineStr">
        <is>
          <t>Raw materials</t>
        </is>
      </c>
      <c r="B3" s="6" t="n">
        <v>235553</v>
      </c>
      <c r="C3" s="6" t="n">
        <v>191784</v>
      </c>
    </row>
    <row r="4">
      <c r="A4" s="4" t="inlineStr">
        <is>
          <t>Finished goods</t>
        </is>
      </c>
      <c r="B4" s="5" t="n">
        <v>81361</v>
      </c>
      <c r="C4" s="5" t="n">
        <v>75483</v>
      </c>
    </row>
    <row r="5">
      <c r="A5" s="4" t="inlineStr">
        <is>
          <t>Provision for obsolete or aged inventory</t>
        </is>
      </c>
      <c r="B5" s="5" t="n">
        <v>-7082</v>
      </c>
      <c r="C5" s="5" t="n">
        <v>-6305</v>
      </c>
    </row>
    <row r="6">
      <c r="A6" s="4" t="inlineStr">
        <is>
          <t>Inventories, net</t>
        </is>
      </c>
      <c r="B6" s="6" t="n">
        <v>309832</v>
      </c>
      <c r="C6" s="6" t="n">
        <v>2609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Oct. 03, 2021</t>
        </is>
      </c>
      <c r="C1" s="2" t="inlineStr">
        <is>
          <t>Jan. 03, 2021</t>
        </is>
      </c>
    </row>
    <row r="2">
      <c r="A2" s="3" t="inlineStr">
        <is>
          <t>Accrued Expenses [Abstract]</t>
        </is>
      </c>
    </row>
    <row r="3">
      <c r="A3" s="4" t="inlineStr">
        <is>
          <t>Accrued payroll</t>
        </is>
      </c>
      <c r="B3" s="6" t="n">
        <v>64361</v>
      </c>
      <c r="C3" s="6" t="n">
        <v>86517</v>
      </c>
    </row>
    <row r="4">
      <c r="A4" s="4" t="inlineStr">
        <is>
          <t>Accrued rebates</t>
        </is>
      </c>
      <c r="B4" s="5" t="n">
        <v>50845</v>
      </c>
      <c r="C4" s="5" t="n">
        <v>49531</v>
      </c>
    </row>
    <row r="5">
      <c r="A5" s="4" t="inlineStr">
        <is>
          <t>Current portion of operating lease liabilities</t>
        </is>
      </c>
      <c r="B5" s="5" t="n">
        <v>25407</v>
      </c>
      <c r="C5" s="5" t="n">
        <v>22667</v>
      </c>
    </row>
    <row r="6">
      <c r="A6" s="4" t="inlineStr">
        <is>
          <t>Accrued interest</t>
        </is>
      </c>
      <c r="B6" s="5" t="n">
        <v>7126</v>
      </c>
      <c r="C6" s="5" t="n">
        <v>16435</v>
      </c>
    </row>
    <row r="7">
      <c r="A7" s="4" t="inlineStr">
        <is>
          <t>Accrued legal settlement</t>
        </is>
      </c>
      <c r="B7" s="5" t="n">
        <v>0</v>
      </c>
      <c r="C7" s="5" t="n">
        <v>40000</v>
      </c>
    </row>
    <row r="8">
      <c r="A8" s="4" t="inlineStr">
        <is>
          <t>Other accruals</t>
        </is>
      </c>
      <c r="B8" s="5" t="n">
        <v>74193</v>
      </c>
      <c r="C8" s="5" t="n">
        <v>62566</v>
      </c>
    </row>
    <row r="9">
      <c r="A9" s="4" t="inlineStr">
        <is>
          <t>Total accrued expenses</t>
        </is>
      </c>
      <c r="B9" s="6" t="n">
        <v>221932</v>
      </c>
      <c r="C9" s="6" t="n">
        <v>2777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Oct. 03, 2021</t>
        </is>
      </c>
      <c r="C1" s="2" t="inlineStr">
        <is>
          <t>Jan. 03, 2021</t>
        </is>
      </c>
    </row>
    <row r="2">
      <c r="A2" s="3" t="inlineStr">
        <is>
          <t>Statement of Financial Position [Abstract]</t>
        </is>
      </c>
    </row>
    <row r="3">
      <c r="A3" s="4" t="inlineStr">
        <is>
          <t>Shares issued</t>
        </is>
      </c>
      <c r="B3" s="5" t="n">
        <v>23896040</v>
      </c>
      <c r="C3" s="5" t="n">
        <v>24422934</v>
      </c>
    </row>
    <row r="4">
      <c r="A4" s="4" t="inlineStr">
        <is>
          <t>Shares outstanding</t>
        </is>
      </c>
      <c r="B4" s="5" t="n">
        <v>23896040</v>
      </c>
      <c r="C4" s="5" t="n">
        <v>244229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Oct. 03, 2021</t>
        </is>
      </c>
      <c r="C1" s="2" t="inlineStr">
        <is>
          <t>Jan. 03, 2021</t>
        </is>
      </c>
    </row>
    <row r="2">
      <c r="A2" s="3" t="inlineStr">
        <is>
          <t>Debt Instrument [Line Items]</t>
        </is>
      </c>
    </row>
    <row r="3">
      <c r="A3" s="4" t="inlineStr">
        <is>
          <t>Other long-term debt</t>
        </is>
      </c>
      <c r="B3" s="6" t="n">
        <v>0</v>
      </c>
      <c r="C3" s="6" t="n">
        <v>936</v>
      </c>
    </row>
    <row r="4">
      <c r="A4" s="4" t="inlineStr">
        <is>
          <t>Total long-term debt</t>
        </is>
      </c>
      <c r="B4" s="5" t="n">
        <v>865399</v>
      </c>
      <c r="C4" s="5" t="n">
        <v>792242</v>
      </c>
    </row>
    <row r="5">
      <c r="A5" s="4" t="inlineStr">
        <is>
          <t>Senior Notes</t>
        </is>
      </c>
    </row>
    <row r="6">
      <c r="A6" s="3" t="inlineStr">
        <is>
          <t>Debt Instrument [Line Items]</t>
        </is>
      </c>
    </row>
    <row r="7">
      <c r="A7" s="4" t="inlineStr">
        <is>
          <t>Debt issuance costs</t>
        </is>
      </c>
      <c r="B7" s="5" t="n">
        <v>-9601</v>
      </c>
      <c r="C7" s="5" t="n">
        <v>-8694</v>
      </c>
    </row>
    <row r="8">
      <c r="A8" s="4" t="inlineStr">
        <is>
          <t>Senior Notes | Senior Notes 2030</t>
        </is>
      </c>
    </row>
    <row r="9">
      <c r="A9" s="3" t="inlineStr">
        <is>
          <t>Debt Instrument [Line Items]</t>
        </is>
      </c>
    </row>
    <row r="10">
      <c r="A10" s="4" t="inlineStr">
        <is>
          <t>Long-term debt</t>
        </is>
      </c>
      <c r="B10" s="5" t="n">
        <v>375000</v>
      </c>
      <c r="C10" s="5" t="n">
        <v>0</v>
      </c>
    </row>
    <row r="11">
      <c r="A11" s="4" t="inlineStr">
        <is>
          <t>Senior Notes | Senior Notes Due 2028</t>
        </is>
      </c>
    </row>
    <row r="12">
      <c r="A12" s="3" t="inlineStr">
        <is>
          <t>Debt Instrument [Line Items]</t>
        </is>
      </c>
    </row>
    <row r="13">
      <c r="A13" s="4" t="inlineStr">
        <is>
          <t>Long-term debt</t>
        </is>
      </c>
      <c r="B13" s="5" t="n">
        <v>500000</v>
      </c>
      <c r="C13" s="5" t="n">
        <v>500000</v>
      </c>
    </row>
    <row r="14">
      <c r="A14" s="4" t="inlineStr">
        <is>
          <t>Senior Notes | Senior Notes Due 2026</t>
        </is>
      </c>
    </row>
    <row r="15">
      <c r="A15" s="3" t="inlineStr">
        <is>
          <t>Debt Instrument [Line Items]</t>
        </is>
      </c>
    </row>
    <row r="16">
      <c r="A16" s="4" t="inlineStr">
        <is>
          <t>Long-term debt</t>
        </is>
      </c>
      <c r="B16" s="6" t="n">
        <v>0</v>
      </c>
      <c r="C16"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arrative) (Details) - USD ($)</t>
        </is>
      </c>
      <c r="B1" s="2" t="inlineStr">
        <is>
          <t>Jul. 26, 2021</t>
        </is>
      </c>
      <c r="C1" s="2" t="inlineStr">
        <is>
          <t>Oct. 03, 2021</t>
        </is>
      </c>
      <c r="D1" s="2" t="inlineStr">
        <is>
          <t>Sep. 27, 2020</t>
        </is>
      </c>
      <c r="E1" s="2" t="inlineStr">
        <is>
          <t>Oct. 03, 2021</t>
        </is>
      </c>
      <c r="F1" s="2" t="inlineStr">
        <is>
          <t>Sep. 27, 2020</t>
        </is>
      </c>
      <c r="G1" s="2" t="inlineStr">
        <is>
          <t>Jul. 25, 2019</t>
        </is>
      </c>
      <c r="H1" s="2" t="inlineStr">
        <is>
          <t>Jan. 31, 2019</t>
        </is>
      </c>
      <c r="I1" s="2" t="inlineStr">
        <is>
          <t>Aug. 27, 2018</t>
        </is>
      </c>
    </row>
    <row r="2">
      <c r="A2" s="3" t="inlineStr">
        <is>
          <t>Debt Instrument [Line Items]</t>
        </is>
      </c>
    </row>
    <row r="3">
      <c r="A3" s="4" t="inlineStr">
        <is>
          <t>Proceeds from issuance of long-term debt</t>
        </is>
      </c>
      <c r="E3" s="6" t="n">
        <v>375000000</v>
      </c>
      <c r="F3" s="6" t="n">
        <v>0</v>
      </c>
    </row>
    <row r="4">
      <c r="A4" s="4" t="inlineStr">
        <is>
          <t>Loss on extinguishment of debt</t>
        </is>
      </c>
      <c r="C4" s="6" t="n">
        <v>-13583000</v>
      </c>
      <c r="D4" s="6" t="n">
        <v>0</v>
      </c>
      <c r="E4" s="5" t="n">
        <v>-13583000</v>
      </c>
      <c r="F4" s="5" t="n">
        <v>0</v>
      </c>
    </row>
    <row r="5">
      <c r="A5" s="4" t="inlineStr">
        <is>
          <t>Senior Notes</t>
        </is>
      </c>
    </row>
    <row r="6">
      <c r="A6" s="3" t="inlineStr">
        <is>
          <t>Debt Instrument [Line Items]</t>
        </is>
      </c>
    </row>
    <row r="7">
      <c r="A7" s="4" t="inlineStr">
        <is>
          <t>Interest expense</t>
        </is>
      </c>
      <c r="C7" s="6" t="n">
        <v>10700000</v>
      </c>
      <c r="D7" s="6" t="n">
        <v>11400000</v>
      </c>
      <c r="E7" s="6" t="n">
        <v>33500000</v>
      </c>
      <c r="F7" s="6" t="n">
        <v>34100000</v>
      </c>
    </row>
    <row r="8">
      <c r="A8" s="4" t="inlineStr">
        <is>
          <t>Senior Notes | Senior Notes Due 2028</t>
        </is>
      </c>
    </row>
    <row r="9">
      <c r="A9" s="3" t="inlineStr">
        <is>
          <t>Debt Instrument [Line Items]</t>
        </is>
      </c>
    </row>
    <row r="10">
      <c r="A10" s="4" t="inlineStr">
        <is>
          <t>Aggregate principal</t>
        </is>
      </c>
      <c r="G10" s="6" t="n">
        <v>500000000</v>
      </c>
    </row>
    <row r="11">
      <c r="A11" s="4" t="inlineStr">
        <is>
          <t>Interest rate stated percentage</t>
        </is>
      </c>
      <c r="C11" s="4" t="inlineStr">
        <is>
          <t>5.375%</t>
        </is>
      </c>
      <c r="E11" s="4" t="inlineStr">
        <is>
          <t>5.375%</t>
        </is>
      </c>
    </row>
    <row r="12">
      <c r="A12" s="4" t="inlineStr">
        <is>
          <t>Senior Notes | Senior Notes Due 2026</t>
        </is>
      </c>
    </row>
    <row r="13">
      <c r="A13" s="3" t="inlineStr">
        <is>
          <t>Debt Instrument [Line Items]</t>
        </is>
      </c>
    </row>
    <row r="14">
      <c r="A14" s="4" t="inlineStr">
        <is>
          <t>Aggregate principal</t>
        </is>
      </c>
      <c r="I14" s="6" t="n">
        <v>300000000</v>
      </c>
    </row>
    <row r="15">
      <c r="A15" s="4" t="inlineStr">
        <is>
          <t>Interest rate stated percentage</t>
        </is>
      </c>
      <c r="C15" s="4" t="inlineStr">
        <is>
          <t>5.75%</t>
        </is>
      </c>
      <c r="E15" s="4" t="inlineStr">
        <is>
          <t>5.75%</t>
        </is>
      </c>
    </row>
    <row r="16">
      <c r="A16" s="4" t="inlineStr">
        <is>
          <t>Extinguishment of debt</t>
        </is>
      </c>
      <c r="B16" s="6" t="n">
        <v>300000000</v>
      </c>
    </row>
    <row r="17">
      <c r="A17" s="4" t="inlineStr">
        <is>
          <t>Extinguishment of debt, premium paid</t>
        </is>
      </c>
      <c r="B17" s="5" t="n">
        <v>10800000</v>
      </c>
    </row>
    <row r="18">
      <c r="A18" s="4" t="inlineStr">
        <is>
          <t>Write off of unamortized deferred issuance costs</t>
        </is>
      </c>
      <c r="B18" s="5" t="n">
        <v>2800000</v>
      </c>
    </row>
    <row r="19">
      <c r="A19" s="4" t="inlineStr">
        <is>
          <t>Loss on extinguishment of debt</t>
        </is>
      </c>
      <c r="B19" s="5" t="n">
        <v>13600000</v>
      </c>
    </row>
    <row r="20">
      <c r="A20" s="4" t="inlineStr">
        <is>
          <t>Senior Notes | Senior Notes 2030</t>
        </is>
      </c>
    </row>
    <row r="21">
      <c r="A21" s="3" t="inlineStr">
        <is>
          <t>Debt Instrument [Line Items]</t>
        </is>
      </c>
    </row>
    <row r="22">
      <c r="A22" s="4" t="inlineStr">
        <is>
          <t>Aggregate principal</t>
        </is>
      </c>
      <c r="B22" s="6" t="n">
        <v>375000000</v>
      </c>
    </row>
    <row r="23">
      <c r="A23" s="4" t="inlineStr">
        <is>
          <t>Interest rate stated percentage</t>
        </is>
      </c>
      <c r="B23" s="4" t="inlineStr">
        <is>
          <t>3.50%</t>
        </is>
      </c>
    </row>
    <row r="24">
      <c r="A24" s="4" t="inlineStr">
        <is>
          <t>Proceeds from issuance of long-term debt</t>
        </is>
      </c>
      <c r="B24" s="6" t="n">
        <v>370300000</v>
      </c>
    </row>
    <row r="25">
      <c r="A25" s="4" t="inlineStr">
        <is>
          <t>Debt issuance costs</t>
        </is>
      </c>
      <c r="B25" s="6" t="n">
        <v>4700000</v>
      </c>
    </row>
    <row r="26">
      <c r="A26" s="4" t="inlineStr">
        <is>
          <t>Revolving Credit Facility | ABL Facility 2024</t>
        </is>
      </c>
    </row>
    <row r="27">
      <c r="A27" s="3" t="inlineStr">
        <is>
          <t>Debt Instrument [Line Items]</t>
        </is>
      </c>
    </row>
    <row r="28">
      <c r="A28" s="4" t="inlineStr">
        <is>
          <t>Maximum borrowing capacity</t>
        </is>
      </c>
      <c r="H28" s="6" t="n">
        <v>250000000</v>
      </c>
    </row>
    <row r="29">
      <c r="A29" s="4" t="inlineStr">
        <is>
          <t>Revolving credit facility availability</t>
        </is>
      </c>
      <c r="C29" s="6" t="n">
        <v>208800000</v>
      </c>
      <c r="E29" s="6" t="n">
        <v>208800000</v>
      </c>
    </row>
    <row r="30">
      <c r="A30" s="4" t="inlineStr">
        <is>
          <t>Revolving credit facilities</t>
        </is>
      </c>
      <c r="C30" s="6" t="n">
        <v>0</v>
      </c>
      <c r="E30" s="6" t="n">
        <v>0</v>
      </c>
    </row>
    <row r="31">
      <c r="A31" s="4" t="inlineStr">
        <is>
          <t>Minimum | Revolving Credit Facility | ABL Facility 2024</t>
        </is>
      </c>
    </row>
    <row r="32">
      <c r="A32" s="3" t="inlineStr">
        <is>
          <t>Debt Instrument [Line Items]</t>
        </is>
      </c>
    </row>
    <row r="33">
      <c r="A33" s="4" t="inlineStr">
        <is>
          <t>Unutilized commitment fee percentage</t>
        </is>
      </c>
      <c r="E33" s="4" t="inlineStr">
        <is>
          <t>0.25%</t>
        </is>
      </c>
    </row>
    <row r="34">
      <c r="A34" s="4" t="inlineStr">
        <is>
          <t>Minimum | Revolving Credit Facility | ABL Facility 2024 | Base Rate</t>
        </is>
      </c>
    </row>
    <row r="35">
      <c r="A35" s="3" t="inlineStr">
        <is>
          <t>Debt Instrument [Line Items]</t>
        </is>
      </c>
    </row>
    <row r="36">
      <c r="A36" s="4" t="inlineStr">
        <is>
          <t>Basis spread on variable rate</t>
        </is>
      </c>
      <c r="E36" s="4" t="inlineStr">
        <is>
          <t>0.25%</t>
        </is>
      </c>
    </row>
    <row r="37">
      <c r="A37" s="4" t="inlineStr">
        <is>
          <t>Minimum | Revolving Credit Facility | ABL Facility 2024 | London Interbank Offered Rate (LIBOR)</t>
        </is>
      </c>
    </row>
    <row r="38">
      <c r="A38" s="3" t="inlineStr">
        <is>
          <t>Debt Instrument [Line Items]</t>
        </is>
      </c>
    </row>
    <row r="39">
      <c r="A39" s="4" t="inlineStr">
        <is>
          <t>Basis spread on variable rate</t>
        </is>
      </c>
      <c r="E39" s="4" t="inlineStr">
        <is>
          <t>1.25%</t>
        </is>
      </c>
    </row>
    <row r="40">
      <c r="A40" s="4" t="inlineStr">
        <is>
          <t>Maximum | Revolving Credit Facility | ABL Facility 2024 | Base Rate</t>
        </is>
      </c>
    </row>
    <row r="41">
      <c r="A41" s="3" t="inlineStr">
        <is>
          <t>Debt Instrument [Line Items]</t>
        </is>
      </c>
    </row>
    <row r="42">
      <c r="A42" s="4" t="inlineStr">
        <is>
          <t>Basis spread on variable rate</t>
        </is>
      </c>
      <c r="E42" s="4" t="inlineStr">
        <is>
          <t>0.50%</t>
        </is>
      </c>
    </row>
    <row r="43">
      <c r="A43" s="4" t="inlineStr">
        <is>
          <t>Maximum | Revolving Credit Facility | ABL Facility 2024 | London Interbank Offered Rate (LIBOR)</t>
        </is>
      </c>
    </row>
    <row r="44">
      <c r="A44" s="3" t="inlineStr">
        <is>
          <t>Debt Instrument [Line Items]</t>
        </is>
      </c>
    </row>
    <row r="45">
      <c r="A45" s="4" t="inlineStr">
        <is>
          <t>Basis spread on variable rate</t>
        </is>
      </c>
      <c r="E45" s="4" t="inlineStr">
        <is>
          <t>1.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mmitment and Contingencies (Details) - USD ($) $ in Thousands</t>
        </is>
      </c>
      <c r="B1" s="2" t="inlineStr">
        <is>
          <t>Aug. 10, 2021</t>
        </is>
      </c>
      <c r="C1" s="2" t="inlineStr">
        <is>
          <t>Oct. 03, 2021</t>
        </is>
      </c>
      <c r="D1" s="2" t="inlineStr">
        <is>
          <t>Sep. 27, 2020</t>
        </is>
      </c>
      <c r="E1" s="2" t="inlineStr">
        <is>
          <t>Oct. 03, 2021</t>
        </is>
      </c>
      <c r="F1" s="2" t="inlineStr">
        <is>
          <t>Sep. 27, 2020</t>
        </is>
      </c>
    </row>
    <row r="2">
      <c r="A2" s="3" t="inlineStr">
        <is>
          <t>Loss Contingencies [Line Items]</t>
        </is>
      </c>
    </row>
    <row r="3">
      <c r="A3" s="4" t="inlineStr">
        <is>
          <t>Increase to legal reserve</t>
        </is>
      </c>
      <c r="C3" s="6" t="n">
        <v>0</v>
      </c>
      <c r="D3" s="6" t="n">
        <v>37750</v>
      </c>
      <c r="E3" s="6" t="n">
        <v>0</v>
      </c>
      <c r="F3" s="6" t="n">
        <v>37750</v>
      </c>
    </row>
    <row r="4">
      <c r="A4" s="4" t="inlineStr">
        <is>
          <t>Selling, General and Administrative Expenses</t>
        </is>
      </c>
    </row>
    <row r="5">
      <c r="A5" s="3" t="inlineStr">
        <is>
          <t>Loss Contingencies [Line Items]</t>
        </is>
      </c>
    </row>
    <row r="6">
      <c r="A6" s="4" t="inlineStr">
        <is>
          <t>Increase to legal reserve</t>
        </is>
      </c>
      <c r="D6" s="6" t="n">
        <v>37750</v>
      </c>
      <c r="F6" s="6" t="n">
        <v>37750</v>
      </c>
    </row>
    <row r="7">
      <c r="A7" s="4" t="inlineStr">
        <is>
          <t>In re: Interior Molded Doors Indirect Purchaser Antitrust Litigation</t>
        </is>
      </c>
    </row>
    <row r="8">
      <c r="A8" s="3" t="inlineStr">
        <is>
          <t>Loss Contingencies [Line Items]</t>
        </is>
      </c>
    </row>
    <row r="9">
      <c r="A9" s="4" t="inlineStr">
        <is>
          <t>Legal settlement awarded to other parties</t>
        </is>
      </c>
      <c r="B9" s="6" t="n">
        <v>9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s>
  <sheetData>
    <row r="1">
      <c r="A1" s="1" t="inlineStr">
        <is>
          <t>Share Based Compensation Plans Narrative (Details) - USD ($) $ in Thousands</t>
        </is>
      </c>
      <c r="B1" s="2" t="inlineStr">
        <is>
          <t>Mar. 10, 2021</t>
        </is>
      </c>
      <c r="C1" s="2" t="inlineStr">
        <is>
          <t>Oct. 03, 2021</t>
        </is>
      </c>
      <c r="D1" s="2" t="inlineStr">
        <is>
          <t>Sep. 27, 2020</t>
        </is>
      </c>
      <c r="E1" s="2" t="inlineStr">
        <is>
          <t>Oct. 03, 2021</t>
        </is>
      </c>
      <c r="F1" s="2" t="inlineStr">
        <is>
          <t>Sep. 27, 2020</t>
        </is>
      </c>
    </row>
    <row r="2">
      <c r="A2" s="3" t="inlineStr">
        <is>
          <t>Share-based Compensation Arrangement by Share-based Payment Award [Line Items]</t>
        </is>
      </c>
    </row>
    <row r="3">
      <c r="A3" s="4" t="inlineStr">
        <is>
          <t>Share-based compensation</t>
        </is>
      </c>
      <c r="C3" s="6" t="n">
        <v>2336</v>
      </c>
      <c r="D3" s="6" t="n">
        <v>6299</v>
      </c>
      <c r="E3" s="6" t="n">
        <v>11460</v>
      </c>
      <c r="F3" s="6" t="n">
        <v>13509</v>
      </c>
    </row>
    <row r="4">
      <c r="A4" s="4" t="inlineStr">
        <is>
          <t>Share based compensation unrecognized</t>
        </is>
      </c>
      <c r="C4" s="5" t="n">
        <v>19700</v>
      </c>
      <c r="E4" s="6" t="n">
        <v>19700</v>
      </c>
    </row>
    <row r="5">
      <c r="A5" s="4" t="inlineStr">
        <is>
          <t>Weighted average remaining requisite service period</t>
        </is>
      </c>
      <c r="E5" s="4" t="inlineStr">
        <is>
          <t>1 year 6 months</t>
        </is>
      </c>
    </row>
    <row r="6">
      <c r="A6" s="4" t="inlineStr">
        <is>
          <t>Deferred compensation liability</t>
        </is>
      </c>
      <c r="C6" s="5" t="n">
        <v>8900</v>
      </c>
      <c r="E6" s="6" t="n">
        <v>8900</v>
      </c>
    </row>
    <row r="7">
      <c r="A7" s="4" t="inlineStr">
        <is>
          <t>Deferred compensation asset</t>
        </is>
      </c>
      <c r="C7" s="6" t="n">
        <v>9000</v>
      </c>
      <c r="E7" s="6" t="n">
        <v>9000</v>
      </c>
    </row>
    <row r="8">
      <c r="A8" s="4" t="inlineStr">
        <is>
          <t>2021 Plan</t>
        </is>
      </c>
    </row>
    <row r="9">
      <c r="A9" s="3" t="inlineStr">
        <is>
          <t>Share-based Compensation Arrangement by Share-based Payment Award [Line Items]</t>
        </is>
      </c>
    </row>
    <row r="10">
      <c r="A10" s="4" t="inlineStr">
        <is>
          <t>Stock incentive plan, period in force</t>
        </is>
      </c>
      <c r="B10" s="4" t="inlineStr">
        <is>
          <t>10 years</t>
        </is>
      </c>
    </row>
    <row r="11">
      <c r="A11" s="4" t="inlineStr">
        <is>
          <t>2021 Plan | Common Stock</t>
        </is>
      </c>
    </row>
    <row r="12">
      <c r="A12" s="3" t="inlineStr">
        <is>
          <t>Share-based Compensation Arrangement by Share-based Payment Award [Line Items]</t>
        </is>
      </c>
    </row>
    <row r="13">
      <c r="A13" s="4" t="inlineStr">
        <is>
          <t>Equity awards not to exceed</t>
        </is>
      </c>
      <c r="B13" s="5" t="n">
        <v>880000</v>
      </c>
    </row>
    <row r="14">
      <c r="A14" s="4" t="inlineStr">
        <is>
          <t>Common stock available for future issuance</t>
        </is>
      </c>
      <c r="C14" s="5" t="n">
        <v>1555528</v>
      </c>
      <c r="E14" s="5" t="n">
        <v>1555528</v>
      </c>
    </row>
    <row r="15">
      <c r="A15" s="4" t="inlineStr">
        <is>
          <t>Stock Appreciation Rights (SARs)</t>
        </is>
      </c>
    </row>
    <row r="16">
      <c r="A16" s="3" t="inlineStr">
        <is>
          <t>Share-based Compensation Arrangement by Share-based Payment Award [Line Items]</t>
        </is>
      </c>
    </row>
    <row r="17">
      <c r="A17" s="4" t="inlineStr">
        <is>
          <t>Award vesting period</t>
        </is>
      </c>
      <c r="E17" s="4" t="inlineStr">
        <is>
          <t>3 years</t>
        </is>
      </c>
    </row>
    <row r="18">
      <c r="A18" s="4" t="inlineStr">
        <is>
          <t>Plan term</t>
        </is>
      </c>
      <c r="E18" s="4" t="inlineStr">
        <is>
          <t>10 years</t>
        </is>
      </c>
    </row>
    <row r="19">
      <c r="A19" s="4" t="inlineStr">
        <is>
          <t>Vested, fair value</t>
        </is>
      </c>
      <c r="E19" s="6" t="n">
        <v>800</v>
      </c>
    </row>
    <row r="20">
      <c r="A20" s="4" t="inlineStr">
        <is>
          <t>Average requisite service period</t>
        </is>
      </c>
      <c r="E20" s="4" t="inlineStr">
        <is>
          <t>2 years</t>
        </is>
      </c>
    </row>
    <row r="21">
      <c r="A21" s="4" t="inlineStr">
        <is>
          <t>Restricted Stock Units (RSUs)</t>
        </is>
      </c>
    </row>
    <row r="22">
      <c r="A22" s="3" t="inlineStr">
        <is>
          <t>Share-based Compensation Arrangement by Share-based Payment Award [Line Items]</t>
        </is>
      </c>
    </row>
    <row r="23">
      <c r="A23" s="4" t="inlineStr">
        <is>
          <t>Award vesting period</t>
        </is>
      </c>
      <c r="E23" s="4" t="inlineStr">
        <is>
          <t>3 years</t>
        </is>
      </c>
    </row>
    <row r="24">
      <c r="A24" s="4" t="inlineStr">
        <is>
          <t>Average requisite service period</t>
        </is>
      </c>
      <c r="E24" s="4" t="inlineStr">
        <is>
          <t>2 years 3 months 18 days</t>
        </is>
      </c>
    </row>
    <row r="25">
      <c r="A25" s="4" t="inlineStr">
        <is>
          <t>Units vested</t>
        </is>
      </c>
      <c r="E25" s="5" t="n">
        <v>206896</v>
      </c>
    </row>
    <row r="26">
      <c r="A26" s="4" t="inlineStr">
        <is>
          <t>Fair value of shares vested</t>
        </is>
      </c>
      <c r="E26" s="6" t="n">
        <v>13500</v>
      </c>
    </row>
    <row r="27">
      <c r="A27" s="4" t="inlineStr">
        <is>
          <t>Restricted Stock Units (RSUs) | Service Requirement</t>
        </is>
      </c>
    </row>
    <row r="28">
      <c r="A28" s="3" t="inlineStr">
        <is>
          <t>Share-based Compensation Arrangement by Share-based Payment Award [Line Items]</t>
        </is>
      </c>
    </row>
    <row r="29">
      <c r="A29" s="4" t="inlineStr">
        <is>
          <t>Vesting percentage</t>
        </is>
      </c>
      <c r="E29" s="4" t="inlineStr">
        <is>
          <t>65.00%</t>
        </is>
      </c>
    </row>
    <row r="30">
      <c r="A30" s="4" t="inlineStr">
        <is>
          <t>Restricted Stock Units (RSUs) | Service and Performance Requirements</t>
        </is>
      </c>
    </row>
    <row r="31">
      <c r="A31" s="3" t="inlineStr">
        <is>
          <t>Share-based Compensation Arrangement by Share-based Payment Award [Line Items]</t>
        </is>
      </c>
    </row>
    <row r="32">
      <c r="A32" s="4" t="inlineStr">
        <is>
          <t>Vesting percentage</t>
        </is>
      </c>
      <c r="E32" s="4" t="inlineStr">
        <is>
          <t>3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 Based Compensation Plans (SARs) (Details) - Stock Appreciation Rights (SARs) - USD ($) $ / shares in Units, $ in Thousands</t>
        </is>
      </c>
      <c r="B1" s="2" t="inlineStr">
        <is>
          <t>3 Months Ended</t>
        </is>
      </c>
      <c r="C1" s="2" t="inlineStr">
        <is>
          <t>9 Months Ended</t>
        </is>
      </c>
    </row>
    <row r="2">
      <c r="B2" s="2" t="inlineStr">
        <is>
          <t>Apr. 04, 2021</t>
        </is>
      </c>
      <c r="C2" s="2" t="inlineStr">
        <is>
          <t>Oct. 03, 2021</t>
        </is>
      </c>
    </row>
    <row r="3">
      <c r="A3" s="3" t="inlineStr">
        <is>
          <t>Share-based Compensation Arrangement by Share-based Payment Award, Options, Outstanding [Roll Forward]</t>
        </is>
      </c>
    </row>
    <row r="4">
      <c r="A4" s="4" t="inlineStr">
        <is>
          <t>Outstanding, beginning of period, shares</t>
        </is>
      </c>
      <c r="B4" s="5" t="n">
        <v>207094</v>
      </c>
      <c r="C4" s="5" t="n">
        <v>207094</v>
      </c>
    </row>
    <row r="5">
      <c r="A5" s="4" t="inlineStr">
        <is>
          <t>Granted, shares</t>
        </is>
      </c>
      <c r="C5" s="5" t="n">
        <v>28707</v>
      </c>
    </row>
    <row r="6">
      <c r="A6" s="4" t="inlineStr">
        <is>
          <t>Exercised, shares</t>
        </is>
      </c>
      <c r="C6" s="5" t="n">
        <v>-61916</v>
      </c>
    </row>
    <row r="7">
      <c r="A7" s="4" t="inlineStr">
        <is>
          <t>Forfeited, shares</t>
        </is>
      </c>
      <c r="C7" s="5" t="n">
        <v>-7853</v>
      </c>
    </row>
    <row r="8">
      <c r="A8" s="4" t="inlineStr">
        <is>
          <t>Outstanding, end of period, shares</t>
        </is>
      </c>
      <c r="C8" s="5" t="n">
        <v>166032</v>
      </c>
    </row>
    <row r="9">
      <c r="A9" s="4" t="inlineStr">
        <is>
          <t>Exercisable, shares</t>
        </is>
      </c>
      <c r="C9" s="5" t="n">
        <v>88781</v>
      </c>
    </row>
    <row r="10">
      <c r="A10" s="3" t="inlineStr">
        <is>
          <t>Share-based Compensation Arrangement by Share-based Payment Award, Options, Aggregate Intrinsic Value &amp; Average Remaining Contractual Life [Abstract]</t>
        </is>
      </c>
    </row>
    <row r="11">
      <c r="A11" s="4" t="inlineStr">
        <is>
          <t>Outstanding, beginning of period, aggregate intrinsic value</t>
        </is>
      </c>
      <c r="B11" s="6" t="n">
        <v>7409</v>
      </c>
      <c r="C11" s="6" t="n">
        <v>7409</v>
      </c>
    </row>
    <row r="12">
      <c r="A12" s="4" t="inlineStr">
        <is>
          <t>Exercised, aggregate intrinsic value</t>
        </is>
      </c>
      <c r="C12" s="5" t="n">
        <v>3943</v>
      </c>
    </row>
    <row r="13">
      <c r="A13" s="4" t="inlineStr">
        <is>
          <t>Outstanding, end period, aggregate intrinsic value</t>
        </is>
      </c>
      <c r="C13" s="5" t="n">
        <v>6260</v>
      </c>
    </row>
    <row r="14">
      <c r="A14" s="4" t="inlineStr">
        <is>
          <t>Exercisable, aggregate intrinsic value</t>
        </is>
      </c>
      <c r="C14" s="6" t="n">
        <v>4054</v>
      </c>
    </row>
    <row r="15">
      <c r="A15" s="4" t="inlineStr">
        <is>
          <t>Outstanding, beginning of period, weighted average remaining contractual term</t>
        </is>
      </c>
      <c r="B15" s="4" t="inlineStr">
        <is>
          <t>7 years 6 months</t>
        </is>
      </c>
      <c r="C15" s="4" t="inlineStr">
        <is>
          <t>7 years 8 months 12 days</t>
        </is>
      </c>
    </row>
    <row r="16">
      <c r="A16" s="4" t="inlineStr">
        <is>
          <t>Outstanding, end of period, weighted average remaining contractual term</t>
        </is>
      </c>
      <c r="B16" s="4" t="inlineStr">
        <is>
          <t>7 years 6 months</t>
        </is>
      </c>
      <c r="C16" s="4" t="inlineStr">
        <is>
          <t>7 years 8 months 12 days</t>
        </is>
      </c>
    </row>
    <row r="17">
      <c r="A17" s="4" t="inlineStr">
        <is>
          <t>Exercisable, weighted average remaining contractual term</t>
        </is>
      </c>
      <c r="C17" s="4" t="inlineStr">
        <is>
          <t>7 years 1 month 6 days</t>
        </is>
      </c>
    </row>
    <row r="18">
      <c r="A18" s="3" t="inlineStr">
        <is>
          <t>Share-based Compensation Arrangement by Share-based Payment Award, Options, Outstanding, Weighted Average Exercise Price [Abstract]</t>
        </is>
      </c>
    </row>
    <row r="19">
      <c r="A19" s="4" t="inlineStr">
        <is>
          <t>Outstanding, beginning of period, weighted average exercise price</t>
        </is>
      </c>
      <c r="B19" s="7" t="n">
        <v>62.56</v>
      </c>
      <c r="C19" s="7" t="n">
        <v>62.56</v>
      </c>
    </row>
    <row r="20">
      <c r="A20" s="4" t="inlineStr">
        <is>
          <t>Granted, weighted average exercise price</t>
        </is>
      </c>
      <c r="C20" s="8" t="n">
        <v>107.68</v>
      </c>
    </row>
    <row r="21">
      <c r="A21" s="4" t="inlineStr">
        <is>
          <t>Exercised, weighted average exercise price</t>
        </is>
      </c>
      <c r="C21" s="8" t="n">
        <v>56.67</v>
      </c>
    </row>
    <row r="22">
      <c r="A22" s="4" t="inlineStr">
        <is>
          <t>Forfeited, weighted average exercise price</t>
        </is>
      </c>
      <c r="C22" s="8" t="n">
        <v>82.76000000000001</v>
      </c>
    </row>
    <row r="23">
      <c r="A23" s="4" t="inlineStr">
        <is>
          <t>Outstanding, end of period, weighted average exercise price</t>
        </is>
      </c>
      <c r="C23" s="8" t="n">
        <v>71.61</v>
      </c>
    </row>
    <row r="24">
      <c r="A24" s="4" t="inlineStr">
        <is>
          <t>Exercisable, weighted average exercise price</t>
        </is>
      </c>
      <c r="C24" s="7" t="n">
        <v>63.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Plans (Weighted Average Grant Date Assumptions) (Details) - Stock Appreciation Rights (SARs)</t>
        </is>
      </c>
      <c r="B1" s="2" t="inlineStr">
        <is>
          <t>9 Months Ended</t>
        </is>
      </c>
    </row>
    <row r="2">
      <c r="B2" s="2" t="inlineStr">
        <is>
          <t>Oct. 03, 2021$ / shares</t>
        </is>
      </c>
    </row>
    <row r="3">
      <c r="A3" s="3" t="inlineStr">
        <is>
          <t>Share-based Compensation Arrangement by Share-based Payment Award [Line Items]</t>
        </is>
      </c>
    </row>
    <row r="4">
      <c r="A4" s="4" t="inlineStr">
        <is>
          <t>SAR Value (model conclusion)</t>
        </is>
      </c>
      <c r="B4" s="7" t="n">
        <v>28.08</v>
      </c>
    </row>
    <row r="5">
      <c r="A5" s="4" t="inlineStr">
        <is>
          <t>Risk-free rate</t>
        </is>
      </c>
      <c r="B5" s="4" t="inlineStr">
        <is>
          <t>0.80%</t>
        </is>
      </c>
    </row>
    <row r="6">
      <c r="A6" s="4" t="inlineStr">
        <is>
          <t>Expected dividend yield</t>
        </is>
      </c>
      <c r="B6" s="4" t="inlineStr">
        <is>
          <t>0.00%</t>
        </is>
      </c>
    </row>
    <row r="7">
      <c r="A7" s="4" t="inlineStr">
        <is>
          <t>Expected volatility</t>
        </is>
      </c>
      <c r="B7" s="4" t="inlineStr">
        <is>
          <t>25.20%</t>
        </is>
      </c>
    </row>
    <row r="8">
      <c r="A8" s="4" t="inlineStr">
        <is>
          <t>Expected term (years)</t>
        </is>
      </c>
      <c r="B8"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Plans (RSUs) (Details)</t>
        </is>
      </c>
      <c r="B1" s="2" t="inlineStr">
        <is>
          <t>9 Months Ended</t>
        </is>
      </c>
    </row>
    <row r="2">
      <c r="B2" s="2" t="inlineStr">
        <is>
          <t>Oct. 03, 2021$ / sharesshares</t>
        </is>
      </c>
    </row>
    <row r="3">
      <c r="A3" s="3" t="inlineStr">
        <is>
          <t>Share-based Compensation Arrangement by Share-based Payment Award, Equity Instruments Other than Options, Nonvested, Weighted Average Grant Date Fair Value [Abstract]</t>
        </is>
      </c>
    </row>
    <row r="4">
      <c r="A4" s="4" t="inlineStr">
        <is>
          <t>Performance adjustment (weighted average grant date fair value) | $ / shares</t>
        </is>
      </c>
      <c r="B4" s="7" t="n">
        <v>63.05</v>
      </c>
    </row>
    <row r="5">
      <c r="A5" s="4" t="inlineStr">
        <is>
          <t>Restricted Stock Units (RSUs)</t>
        </is>
      </c>
    </row>
    <row r="6">
      <c r="A6" s="3" t="inlineStr">
        <is>
          <t>Share-based Compensation Arrangement by Share-based Payment Award, Equity Instruments Other than Options, Nonvested, Number of Shares [Roll Forward]</t>
        </is>
      </c>
    </row>
    <row r="7">
      <c r="A7" s="4" t="inlineStr">
        <is>
          <t>Outstanding, beginning of period (shares)</t>
        </is>
      </c>
      <c r="B7" s="5" t="n">
        <v>488057</v>
      </c>
    </row>
    <row r="8">
      <c r="A8" s="4" t="inlineStr">
        <is>
          <t>Granted (shares)</t>
        </is>
      </c>
      <c r="B8" s="5" t="n">
        <v>186968</v>
      </c>
    </row>
    <row r="9">
      <c r="A9" s="4" t="inlineStr">
        <is>
          <t>Performance adjustment (shares)</t>
        </is>
      </c>
      <c r="B9" s="5" t="n">
        <v>-14474</v>
      </c>
    </row>
    <row r="10">
      <c r="A10" s="4" t="inlineStr">
        <is>
          <t>Delivered (shares)</t>
        </is>
      </c>
      <c r="B10" s="5" t="n">
        <v>-173835</v>
      </c>
    </row>
    <row r="11">
      <c r="A11" s="4" t="inlineStr">
        <is>
          <t>Withheld to cover (shares)</t>
        </is>
      </c>
      <c r="B11" s="5" t="n">
        <v>-33061</v>
      </c>
    </row>
    <row r="12">
      <c r="A12" s="4" t="inlineStr">
        <is>
          <t>Forfeited (shares)</t>
        </is>
      </c>
      <c r="B12" s="5" t="n">
        <v>-48115</v>
      </c>
    </row>
    <row r="13">
      <c r="A13" s="4" t="inlineStr">
        <is>
          <t>Outstanding, end of period (shares)</t>
        </is>
      </c>
      <c r="B13" s="5" t="n">
        <v>434488</v>
      </c>
    </row>
    <row r="14">
      <c r="A14" s="3" t="inlineStr">
        <is>
          <t>Share-based Compensation Arrangement by Share-based Payment Award, Equity Instruments Other than Options, Nonvested, Weighted Average Grant Date Fair Value [Abstract]</t>
        </is>
      </c>
    </row>
    <row r="15">
      <c r="A15" s="4" t="inlineStr">
        <is>
          <t>Outstanding, beginning of period (weighted average grant date fair value) | $ / shares</t>
        </is>
      </c>
      <c r="B15" s="7" t="n">
        <v>68.15000000000001</v>
      </c>
    </row>
    <row r="16">
      <c r="A16" s="4" t="inlineStr">
        <is>
          <t>Granted (weighted average grant date fair value) | $ / shares</t>
        </is>
      </c>
      <c r="B16" s="8" t="n">
        <v>109.89</v>
      </c>
    </row>
    <row r="17">
      <c r="A17" s="4" t="inlineStr">
        <is>
          <t>Delivered (weighted average grant date fair value) | $ / shares</t>
        </is>
      </c>
      <c r="B17" s="8" t="n">
        <v>66.61</v>
      </c>
    </row>
    <row r="18">
      <c r="A18" s="4" t="inlineStr">
        <is>
          <t>Forfeited (weighted average grant date fair value) | $ / shares</t>
        </is>
      </c>
      <c r="B18" s="8" t="n">
        <v>79.84999999999999</v>
      </c>
    </row>
    <row r="19">
      <c r="A19" s="4" t="inlineStr">
        <is>
          <t>Outstanding, end of period (weighted average grant date fair value) | $ / shares</t>
        </is>
      </c>
      <c r="B19" s="7" t="n">
        <v>85.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Restructuring Costs (Details) - Maximum $ in Millions</t>
        </is>
      </c>
      <c r="B1" s="2" t="inlineStr">
        <is>
          <t>Oct. 03, 2021USD ($)</t>
        </is>
      </c>
    </row>
    <row r="2">
      <c r="A2" s="4" t="inlineStr">
        <is>
          <t>2021 Plan</t>
        </is>
      </c>
    </row>
    <row r="3">
      <c r="A3" s="3" t="inlineStr">
        <is>
          <t>Restructuring Cost and Reserve [Line Items]</t>
        </is>
      </c>
    </row>
    <row r="4">
      <c r="A4" s="4" t="inlineStr">
        <is>
          <t>Expected restructuring cost remaining</t>
        </is>
      </c>
      <c r="B4" s="9" t="n">
        <v>0.5</v>
      </c>
    </row>
    <row r="5">
      <c r="A5" s="4" t="inlineStr">
        <is>
          <t>2020 Plan</t>
        </is>
      </c>
    </row>
    <row r="6">
      <c r="A6" s="3" t="inlineStr">
        <is>
          <t>Restructuring Cost and Reserve [Line Items]</t>
        </is>
      </c>
    </row>
    <row r="7">
      <c r="A7" s="4" t="inlineStr">
        <is>
          <t>Expected restructuring cost remaining</t>
        </is>
      </c>
      <c r="B7" s="10" t="n">
        <v>0.5</v>
      </c>
    </row>
    <row r="8">
      <c r="A8" s="4" t="inlineStr">
        <is>
          <t>2019 Plan</t>
        </is>
      </c>
    </row>
    <row r="9">
      <c r="A9" s="3" t="inlineStr">
        <is>
          <t>Restructuring Cost and Reserve [Line Items]</t>
        </is>
      </c>
    </row>
    <row r="10">
      <c r="A10" s="4" t="inlineStr">
        <is>
          <t>Expected restructuring cost remaining</t>
        </is>
      </c>
      <c r="B10" s="9"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Costs (Restructuring Costs by Plan)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c r="G2" s="2" t="inlineStr">
        <is>
          <t>Dec. 29, 2019</t>
        </is>
      </c>
    </row>
    <row r="3">
      <c r="A3" s="3" t="inlineStr">
        <is>
          <t>Restructuring Cost and Reserve [Line Items]</t>
        </is>
      </c>
    </row>
    <row r="4">
      <c r="A4" s="4" t="inlineStr">
        <is>
          <t>Restructuring costs</t>
        </is>
      </c>
      <c r="B4" s="6" t="n">
        <v>1311</v>
      </c>
      <c r="C4" s="6" t="n">
        <v>1895</v>
      </c>
      <c r="D4" s="6" t="n">
        <v>5146</v>
      </c>
      <c r="E4" s="6" t="n">
        <v>4984</v>
      </c>
    </row>
    <row r="5">
      <c r="A5" s="4" t="inlineStr">
        <is>
          <t>Cumulative amount incurred to date</t>
        </is>
      </c>
      <c r="B5" s="5" t="n">
        <v>24782</v>
      </c>
      <c r="D5" s="5" t="n">
        <v>24782</v>
      </c>
    </row>
    <row r="6">
      <c r="A6" s="4" t="inlineStr">
        <is>
          <t>Restructuring Reserve</t>
        </is>
      </c>
      <c r="B6" s="5" t="n">
        <v>207</v>
      </c>
      <c r="C6" s="5" t="n">
        <v>657</v>
      </c>
      <c r="D6" s="5" t="n">
        <v>207</v>
      </c>
      <c r="E6" s="5" t="n">
        <v>657</v>
      </c>
      <c r="F6" s="6" t="n">
        <v>1783</v>
      </c>
      <c r="G6" s="6" t="n">
        <v>1535</v>
      </c>
    </row>
    <row r="7">
      <c r="A7" s="4" t="inlineStr">
        <is>
          <t>Payments for Restructuring</t>
        </is>
      </c>
      <c r="D7" s="5" t="n">
        <v>6722</v>
      </c>
      <c r="E7" s="5" t="n">
        <v>5862</v>
      </c>
    </row>
    <row r="8">
      <c r="A8" s="4" t="inlineStr">
        <is>
          <t>Severance</t>
        </is>
      </c>
    </row>
    <row r="9">
      <c r="A9" s="3" t="inlineStr">
        <is>
          <t>Restructuring Cost and Reserve [Line Items]</t>
        </is>
      </c>
    </row>
    <row r="10">
      <c r="A10" s="4" t="inlineStr">
        <is>
          <t>Restructuring costs</t>
        </is>
      </c>
      <c r="D10" s="5" t="n">
        <v>985</v>
      </c>
      <c r="E10" s="5" t="n">
        <v>1224</v>
      </c>
    </row>
    <row r="11">
      <c r="A11" s="4" t="inlineStr">
        <is>
          <t>Closure Costs</t>
        </is>
      </c>
    </row>
    <row r="12">
      <c r="A12" s="3" t="inlineStr">
        <is>
          <t>Restructuring Cost and Reserve [Line Items]</t>
        </is>
      </c>
    </row>
    <row r="13">
      <c r="A13" s="4" t="inlineStr">
        <is>
          <t>Restructuring costs</t>
        </is>
      </c>
      <c r="D13" s="5" t="n">
        <v>4161</v>
      </c>
      <c r="E13" s="5" t="n">
        <v>3760</v>
      </c>
    </row>
    <row r="14">
      <c r="A14" s="4" t="inlineStr">
        <is>
          <t>North American Residential</t>
        </is>
      </c>
    </row>
    <row r="15">
      <c r="A15" s="3" t="inlineStr">
        <is>
          <t>Restructuring Cost and Reserve [Line Items]</t>
        </is>
      </c>
    </row>
    <row r="16">
      <c r="A16" s="4" t="inlineStr">
        <is>
          <t>Restructuring costs</t>
        </is>
      </c>
      <c r="B16" s="5" t="n">
        <v>-36</v>
      </c>
      <c r="C16" s="5" t="n">
        <v>1746</v>
      </c>
      <c r="D16" s="5" t="n">
        <v>-45</v>
      </c>
      <c r="E16" s="5" t="n">
        <v>3509</v>
      </c>
    </row>
    <row r="17">
      <c r="A17" s="4" t="inlineStr">
        <is>
          <t>Cumulative amount incurred to date</t>
        </is>
      </c>
      <c r="B17" s="5" t="n">
        <v>11486</v>
      </c>
      <c r="D17" s="5" t="n">
        <v>11486</v>
      </c>
    </row>
    <row r="18">
      <c r="A18" s="4" t="inlineStr">
        <is>
          <t>Europe</t>
        </is>
      </c>
    </row>
    <row r="19">
      <c r="A19" s="3" t="inlineStr">
        <is>
          <t>Restructuring Cost and Reserve [Line Items]</t>
        </is>
      </c>
    </row>
    <row r="20">
      <c r="A20" s="4" t="inlineStr">
        <is>
          <t>Restructuring costs</t>
        </is>
      </c>
      <c r="E20" s="5" t="n">
        <v>-37</v>
      </c>
    </row>
    <row r="21">
      <c r="A21" s="4" t="inlineStr">
        <is>
          <t>Cumulative amount incurred to date</t>
        </is>
      </c>
      <c r="B21" s="5" t="n">
        <v>2634</v>
      </c>
      <c r="D21" s="5" t="n">
        <v>2634</v>
      </c>
    </row>
    <row r="22">
      <c r="A22" s="4" t="inlineStr">
        <is>
          <t>Architectural</t>
        </is>
      </c>
    </row>
    <row r="23">
      <c r="A23" s="3" t="inlineStr">
        <is>
          <t>Restructuring Cost and Reserve [Line Items]</t>
        </is>
      </c>
    </row>
    <row r="24">
      <c r="A24" s="4" t="inlineStr">
        <is>
          <t>Restructuring costs</t>
        </is>
      </c>
      <c r="B24" s="5" t="n">
        <v>1314</v>
      </c>
      <c r="C24" s="5" t="n">
        <v>82</v>
      </c>
      <c r="D24" s="5" t="n">
        <v>4868</v>
      </c>
      <c r="E24" s="5" t="n">
        <v>1030</v>
      </c>
    </row>
    <row r="25">
      <c r="A25" s="4" t="inlineStr">
        <is>
          <t>Cumulative amount incurred to date</t>
        </is>
      </c>
      <c r="B25" s="5" t="n">
        <v>8272</v>
      </c>
      <c r="D25" s="5" t="n">
        <v>8272</v>
      </c>
    </row>
    <row r="26">
      <c r="A26" s="4" t="inlineStr">
        <is>
          <t>Corporate &amp; Other</t>
        </is>
      </c>
    </row>
    <row r="27">
      <c r="A27" s="3" t="inlineStr">
        <is>
          <t>Restructuring Cost and Reserve [Line Items]</t>
        </is>
      </c>
    </row>
    <row r="28">
      <c r="A28" s="4" t="inlineStr">
        <is>
          <t>Restructuring costs</t>
        </is>
      </c>
      <c r="B28" s="5" t="n">
        <v>33</v>
      </c>
      <c r="C28" s="5" t="n">
        <v>67</v>
      </c>
      <c r="D28" s="5" t="n">
        <v>323</v>
      </c>
      <c r="E28" s="5" t="n">
        <v>482</v>
      </c>
    </row>
    <row r="29">
      <c r="A29" s="4" t="inlineStr">
        <is>
          <t>Cumulative amount incurred to date</t>
        </is>
      </c>
      <c r="B29" s="5" t="n">
        <v>2390</v>
      </c>
      <c r="D29" s="5" t="n">
        <v>2390</v>
      </c>
    </row>
    <row r="30">
      <c r="A30" s="4" t="inlineStr">
        <is>
          <t>2021 Plan</t>
        </is>
      </c>
    </row>
    <row r="31">
      <c r="A31" s="3" t="inlineStr">
        <is>
          <t>Restructuring Cost and Reserve [Line Items]</t>
        </is>
      </c>
    </row>
    <row r="32">
      <c r="A32" s="4" t="inlineStr">
        <is>
          <t>Restructuring costs</t>
        </is>
      </c>
      <c r="B32" s="5" t="n">
        <v>875</v>
      </c>
      <c r="D32" s="5" t="n">
        <v>1414</v>
      </c>
    </row>
    <row r="33">
      <c r="A33" s="4" t="inlineStr">
        <is>
          <t>Cumulative amount incurred to date</t>
        </is>
      </c>
      <c r="B33" s="5" t="n">
        <v>1414</v>
      </c>
      <c r="D33" s="5" t="n">
        <v>1414</v>
      </c>
    </row>
    <row r="34">
      <c r="A34" s="4" t="inlineStr">
        <is>
          <t>Restructuring Reserve</t>
        </is>
      </c>
      <c r="B34" s="5" t="n">
        <v>93</v>
      </c>
      <c r="D34" s="5" t="n">
        <v>93</v>
      </c>
      <c r="F34" s="5" t="n">
        <v>0</v>
      </c>
    </row>
    <row r="35">
      <c r="A35" s="4" t="inlineStr">
        <is>
          <t>Payments for Restructuring</t>
        </is>
      </c>
      <c r="D35" s="5" t="n">
        <v>1321</v>
      </c>
    </row>
    <row r="36">
      <c r="A36" s="4" t="inlineStr">
        <is>
          <t>2021 Plan | Severance</t>
        </is>
      </c>
    </row>
    <row r="37">
      <c r="A37" s="3" t="inlineStr">
        <is>
          <t>Restructuring Cost and Reserve [Line Items]</t>
        </is>
      </c>
    </row>
    <row r="38">
      <c r="A38" s="4" t="inlineStr">
        <is>
          <t>Restructuring costs</t>
        </is>
      </c>
      <c r="D38" s="5" t="n">
        <v>546</v>
      </c>
    </row>
    <row r="39">
      <c r="A39" s="4" t="inlineStr">
        <is>
          <t>2021 Plan | Closure Costs</t>
        </is>
      </c>
    </row>
    <row r="40">
      <c r="A40" s="3" t="inlineStr">
        <is>
          <t>Restructuring Cost and Reserve [Line Items]</t>
        </is>
      </c>
    </row>
    <row r="41">
      <c r="A41" s="4" t="inlineStr">
        <is>
          <t>Restructuring costs</t>
        </is>
      </c>
      <c r="D41" s="5" t="n">
        <v>868</v>
      </c>
    </row>
    <row r="42">
      <c r="A42" s="4" t="inlineStr">
        <is>
          <t>2021 Plan | North American Residential</t>
        </is>
      </c>
    </row>
    <row r="43">
      <c r="A43" s="3" t="inlineStr">
        <is>
          <t>Restructuring Cost and Reserve [Line Items]</t>
        </is>
      </c>
    </row>
    <row r="44">
      <c r="A44" s="4" t="inlineStr">
        <is>
          <t>Restructuring costs</t>
        </is>
      </c>
      <c r="B44" s="5" t="n">
        <v>0</v>
      </c>
      <c r="D44" s="5" t="n">
        <v>0</v>
      </c>
    </row>
    <row r="45">
      <c r="A45" s="4" t="inlineStr">
        <is>
          <t>Cumulative amount incurred to date</t>
        </is>
      </c>
      <c r="B45" s="5" t="n">
        <v>0</v>
      </c>
      <c r="D45" s="5" t="n">
        <v>0</v>
      </c>
    </row>
    <row r="46">
      <c r="A46" s="4" t="inlineStr">
        <is>
          <t>2021 Plan | Europe</t>
        </is>
      </c>
    </row>
    <row r="47">
      <c r="A47" s="3" t="inlineStr">
        <is>
          <t>Restructuring Cost and Reserve [Line Items]</t>
        </is>
      </c>
    </row>
    <row r="48">
      <c r="A48" s="4" t="inlineStr">
        <is>
          <t>Cumulative amount incurred to date</t>
        </is>
      </c>
      <c r="B48" s="5" t="n">
        <v>0</v>
      </c>
      <c r="D48" s="5" t="n">
        <v>0</v>
      </c>
    </row>
    <row r="49">
      <c r="A49" s="4" t="inlineStr">
        <is>
          <t>2021 Plan | Architectural</t>
        </is>
      </c>
    </row>
    <row r="50">
      <c r="A50" s="3" t="inlineStr">
        <is>
          <t>Restructuring Cost and Reserve [Line Items]</t>
        </is>
      </c>
    </row>
    <row r="51">
      <c r="A51" s="4" t="inlineStr">
        <is>
          <t>Restructuring costs</t>
        </is>
      </c>
      <c r="B51" s="5" t="n">
        <v>875</v>
      </c>
      <c r="D51" s="5" t="n">
        <v>1414</v>
      </c>
    </row>
    <row r="52">
      <c r="A52" s="4" t="inlineStr">
        <is>
          <t>Cumulative amount incurred to date</t>
        </is>
      </c>
      <c r="B52" s="5" t="n">
        <v>1414</v>
      </c>
      <c r="D52" s="5" t="n">
        <v>1414</v>
      </c>
    </row>
    <row r="53">
      <c r="A53" s="4" t="inlineStr">
        <is>
          <t>2021 Plan | Corporate &amp; Other</t>
        </is>
      </c>
    </row>
    <row r="54">
      <c r="A54" s="3" t="inlineStr">
        <is>
          <t>Restructuring Cost and Reserve [Line Items]</t>
        </is>
      </c>
    </row>
    <row r="55">
      <c r="A55" s="4" t="inlineStr">
        <is>
          <t>Restructuring costs</t>
        </is>
      </c>
      <c r="B55" s="5" t="n">
        <v>0</v>
      </c>
      <c r="D55" s="5" t="n">
        <v>0</v>
      </c>
    </row>
    <row r="56">
      <c r="A56" s="4" t="inlineStr">
        <is>
          <t>Cumulative amount incurred to date</t>
        </is>
      </c>
      <c r="B56" s="5" t="n">
        <v>0</v>
      </c>
      <c r="D56" s="5" t="n">
        <v>0</v>
      </c>
    </row>
    <row r="57">
      <c r="A57" s="4" t="inlineStr">
        <is>
          <t>2020 Plan</t>
        </is>
      </c>
    </row>
    <row r="58">
      <c r="A58" s="3" t="inlineStr">
        <is>
          <t>Restructuring Cost and Reserve [Line Items]</t>
        </is>
      </c>
    </row>
    <row r="59">
      <c r="A59" s="4" t="inlineStr">
        <is>
          <t>Restructuring costs</t>
        </is>
      </c>
      <c r="B59" s="5" t="n">
        <v>443</v>
      </c>
      <c r="D59" s="5" t="n">
        <v>3477</v>
      </c>
    </row>
    <row r="60">
      <c r="A60" s="4" t="inlineStr">
        <is>
          <t>Cumulative amount incurred to date</t>
        </is>
      </c>
      <c r="B60" s="5" t="n">
        <v>5239</v>
      </c>
      <c r="D60" s="5" t="n">
        <v>5239</v>
      </c>
    </row>
    <row r="61">
      <c r="A61" s="4" t="inlineStr">
        <is>
          <t>Restructuring Reserve</t>
        </is>
      </c>
      <c r="B61" s="5" t="n">
        <v>24</v>
      </c>
      <c r="D61" s="5" t="n">
        <v>24</v>
      </c>
      <c r="F61" s="5" t="n">
        <v>1492</v>
      </c>
    </row>
    <row r="62">
      <c r="A62" s="4" t="inlineStr">
        <is>
          <t>Payments for Restructuring</t>
        </is>
      </c>
      <c r="D62" s="5" t="n">
        <v>4945</v>
      </c>
    </row>
    <row r="63">
      <c r="A63" s="4" t="inlineStr">
        <is>
          <t>2020 Plan | Severance</t>
        </is>
      </c>
    </row>
    <row r="64">
      <c r="A64" s="3" t="inlineStr">
        <is>
          <t>Restructuring Cost and Reserve [Line Items]</t>
        </is>
      </c>
    </row>
    <row r="65">
      <c r="A65" s="4" t="inlineStr">
        <is>
          <t>Restructuring costs</t>
        </is>
      </c>
      <c r="D65" s="5" t="n">
        <v>264</v>
      </c>
    </row>
    <row r="66">
      <c r="A66" s="4" t="inlineStr">
        <is>
          <t>2020 Plan | Closure Costs</t>
        </is>
      </c>
    </row>
    <row r="67">
      <c r="A67" s="3" t="inlineStr">
        <is>
          <t>Restructuring Cost and Reserve [Line Items]</t>
        </is>
      </c>
    </row>
    <row r="68">
      <c r="A68" s="4" t="inlineStr">
        <is>
          <t>Restructuring costs</t>
        </is>
      </c>
      <c r="D68" s="5" t="n">
        <v>3213</v>
      </c>
    </row>
    <row r="69">
      <c r="A69" s="4" t="inlineStr">
        <is>
          <t>2020 Plan | North American Residential</t>
        </is>
      </c>
    </row>
    <row r="70">
      <c r="A70" s="3" t="inlineStr">
        <is>
          <t>Restructuring Cost and Reserve [Line Items]</t>
        </is>
      </c>
    </row>
    <row r="71">
      <c r="A71" s="4" t="inlineStr">
        <is>
          <t>Restructuring costs</t>
        </is>
      </c>
      <c r="B71" s="5" t="n">
        <v>4</v>
      </c>
      <c r="D71" s="5" t="n">
        <v>23</v>
      </c>
    </row>
    <row r="72">
      <c r="A72" s="4" t="inlineStr">
        <is>
          <t>Cumulative amount incurred to date</t>
        </is>
      </c>
      <c r="B72" s="5" t="n">
        <v>52</v>
      </c>
      <c r="D72" s="5" t="n">
        <v>52</v>
      </c>
    </row>
    <row r="73">
      <c r="A73" s="4" t="inlineStr">
        <is>
          <t>2020 Plan | Europe</t>
        </is>
      </c>
    </row>
    <row r="74">
      <c r="A74" s="3" t="inlineStr">
        <is>
          <t>Restructuring Cost and Reserve [Line Items]</t>
        </is>
      </c>
    </row>
    <row r="75">
      <c r="A75" s="4" t="inlineStr">
        <is>
          <t>Cumulative amount incurred to date</t>
        </is>
      </c>
      <c r="B75" s="5" t="n">
        <v>0</v>
      </c>
      <c r="D75" s="5" t="n">
        <v>0</v>
      </c>
    </row>
    <row r="76">
      <c r="A76" s="4" t="inlineStr">
        <is>
          <t>2020 Plan | Architectural</t>
        </is>
      </c>
    </row>
    <row r="77">
      <c r="A77" s="3" t="inlineStr">
        <is>
          <t>Restructuring Cost and Reserve [Line Items]</t>
        </is>
      </c>
    </row>
    <row r="78">
      <c r="A78" s="4" t="inlineStr">
        <is>
          <t>Restructuring costs</t>
        </is>
      </c>
      <c r="B78" s="5" t="n">
        <v>439</v>
      </c>
      <c r="D78" s="5" t="n">
        <v>3454</v>
      </c>
    </row>
    <row r="79">
      <c r="A79" s="4" t="inlineStr">
        <is>
          <t>Cumulative amount incurred to date</t>
        </is>
      </c>
      <c r="B79" s="5" t="n">
        <v>5187</v>
      </c>
      <c r="D79" s="5" t="n">
        <v>5187</v>
      </c>
    </row>
    <row r="80">
      <c r="A80" s="4" t="inlineStr">
        <is>
          <t>2020 Plan | Corporate &amp; Other</t>
        </is>
      </c>
    </row>
    <row r="81">
      <c r="A81" s="3" t="inlineStr">
        <is>
          <t>Restructuring Cost and Reserve [Line Items]</t>
        </is>
      </c>
    </row>
    <row r="82">
      <c r="A82" s="4" t="inlineStr">
        <is>
          <t>Restructuring costs</t>
        </is>
      </c>
      <c r="B82" s="5" t="n">
        <v>0</v>
      </c>
      <c r="D82" s="5" t="n">
        <v>0</v>
      </c>
    </row>
    <row r="83">
      <c r="A83" s="4" t="inlineStr">
        <is>
          <t>Cumulative amount incurred to date</t>
        </is>
      </c>
      <c r="B83" s="5" t="n">
        <v>0</v>
      </c>
      <c r="D83" s="5" t="n">
        <v>0</v>
      </c>
    </row>
    <row r="84">
      <c r="A84" s="4" t="inlineStr">
        <is>
          <t>2019 Plan</t>
        </is>
      </c>
    </row>
    <row r="85">
      <c r="A85" s="3" t="inlineStr">
        <is>
          <t>Restructuring Cost and Reserve [Line Items]</t>
        </is>
      </c>
    </row>
    <row r="86">
      <c r="A86" s="4" t="inlineStr">
        <is>
          <t>Restructuring costs</t>
        </is>
      </c>
      <c r="B86" s="5" t="n">
        <v>-7</v>
      </c>
      <c r="C86" s="5" t="n">
        <v>1974</v>
      </c>
      <c r="D86" s="5" t="n">
        <v>255</v>
      </c>
      <c r="E86" s="5" t="n">
        <v>4597</v>
      </c>
    </row>
    <row r="87">
      <c r="A87" s="4" t="inlineStr">
        <is>
          <t>Cumulative amount incurred to date</t>
        </is>
      </c>
      <c r="B87" s="5" t="n">
        <v>13674</v>
      </c>
      <c r="D87" s="5" t="n">
        <v>13674</v>
      </c>
    </row>
    <row r="88">
      <c r="A88" s="4" t="inlineStr">
        <is>
          <t>Restructuring Reserve</t>
        </is>
      </c>
      <c r="B88" s="5" t="n">
        <v>90</v>
      </c>
      <c r="C88" s="5" t="n">
        <v>657</v>
      </c>
      <c r="D88" s="5" t="n">
        <v>90</v>
      </c>
      <c r="E88" s="5" t="n">
        <v>657</v>
      </c>
      <c r="F88" s="6" t="n">
        <v>291</v>
      </c>
      <c r="G88" s="5" t="n">
        <v>1535</v>
      </c>
    </row>
    <row r="89">
      <c r="A89" s="4" t="inlineStr">
        <is>
          <t>Payments for Restructuring</t>
        </is>
      </c>
      <c r="D89" s="5" t="n">
        <v>456</v>
      </c>
      <c r="E89" s="5" t="n">
        <v>5475</v>
      </c>
    </row>
    <row r="90">
      <c r="A90" s="4" t="inlineStr">
        <is>
          <t>2019 Plan | Severance</t>
        </is>
      </c>
    </row>
    <row r="91">
      <c r="A91" s="3" t="inlineStr">
        <is>
          <t>Restructuring Cost and Reserve [Line Items]</t>
        </is>
      </c>
    </row>
    <row r="92">
      <c r="A92" s="4" t="inlineStr">
        <is>
          <t>Restructuring costs</t>
        </is>
      </c>
      <c r="D92" s="5" t="n">
        <v>175</v>
      </c>
      <c r="E92" s="5" t="n">
        <v>1073</v>
      </c>
    </row>
    <row r="93">
      <c r="A93" s="4" t="inlineStr">
        <is>
          <t>2019 Plan | Closure Costs</t>
        </is>
      </c>
    </row>
    <row r="94">
      <c r="A94" s="3" t="inlineStr">
        <is>
          <t>Restructuring Cost and Reserve [Line Items]</t>
        </is>
      </c>
    </row>
    <row r="95">
      <c r="A95" s="4" t="inlineStr">
        <is>
          <t>Restructuring costs</t>
        </is>
      </c>
      <c r="D95" s="5" t="n">
        <v>80</v>
      </c>
      <c r="E95" s="5" t="n">
        <v>3524</v>
      </c>
    </row>
    <row r="96">
      <c r="A96" s="4" t="inlineStr">
        <is>
          <t>2019 Plan | North American Residential</t>
        </is>
      </c>
    </row>
    <row r="97">
      <c r="A97" s="3" t="inlineStr">
        <is>
          <t>Restructuring Cost and Reserve [Line Items]</t>
        </is>
      </c>
    </row>
    <row r="98">
      <c r="A98" s="4" t="inlineStr">
        <is>
          <t>Restructuring costs</t>
        </is>
      </c>
      <c r="B98" s="5" t="n">
        <v>-40</v>
      </c>
      <c r="C98" s="5" t="n">
        <v>1825</v>
      </c>
      <c r="D98" s="5" t="n">
        <v>-68</v>
      </c>
      <c r="E98" s="5" t="n">
        <v>3122</v>
      </c>
    </row>
    <row r="99">
      <c r="A99" s="4" t="inlineStr">
        <is>
          <t>Cumulative amount incurred to date</t>
        </is>
      </c>
      <c r="B99" s="5" t="n">
        <v>9254</v>
      </c>
      <c r="D99" s="5" t="n">
        <v>9254</v>
      </c>
    </row>
    <row r="100">
      <c r="A100" s="4" t="inlineStr">
        <is>
          <t>2019 Plan | Europe</t>
        </is>
      </c>
    </row>
    <row r="101">
      <c r="A101" s="3" t="inlineStr">
        <is>
          <t>Restructuring Cost and Reserve [Line Items]</t>
        </is>
      </c>
    </row>
    <row r="102">
      <c r="A102" s="4" t="inlineStr">
        <is>
          <t>Restructuring costs</t>
        </is>
      </c>
      <c r="E102" s="5" t="n">
        <v>-37</v>
      </c>
    </row>
    <row r="103">
      <c r="A103" s="4" t="inlineStr">
        <is>
          <t>Cumulative amount incurred to date</t>
        </is>
      </c>
      <c r="B103" s="5" t="n">
        <v>359</v>
      </c>
      <c r="D103" s="5" t="n">
        <v>359</v>
      </c>
    </row>
    <row r="104">
      <c r="A104" s="4" t="inlineStr">
        <is>
          <t>2019 Plan | Architectural</t>
        </is>
      </c>
    </row>
    <row r="105">
      <c r="A105" s="3" t="inlineStr">
        <is>
          <t>Restructuring Cost and Reserve [Line Items]</t>
        </is>
      </c>
    </row>
    <row r="106">
      <c r="A106" s="4" t="inlineStr">
        <is>
          <t>Restructuring costs</t>
        </is>
      </c>
      <c r="B106" s="5" t="n">
        <v>0</v>
      </c>
      <c r="C106" s="5" t="n">
        <v>82</v>
      </c>
      <c r="D106" s="5" t="n">
        <v>0</v>
      </c>
      <c r="E106" s="5" t="n">
        <v>1030</v>
      </c>
    </row>
    <row r="107">
      <c r="A107" s="4" t="inlineStr">
        <is>
          <t>Cumulative amount incurred to date</t>
        </is>
      </c>
      <c r="B107" s="5" t="n">
        <v>1671</v>
      </c>
      <c r="D107" s="5" t="n">
        <v>1671</v>
      </c>
    </row>
    <row r="108">
      <c r="A108" s="4" t="inlineStr">
        <is>
          <t>2019 Plan | Corporate &amp; Other</t>
        </is>
      </c>
    </row>
    <row r="109">
      <c r="A109" s="3" t="inlineStr">
        <is>
          <t>Restructuring Cost and Reserve [Line Items]</t>
        </is>
      </c>
    </row>
    <row r="110">
      <c r="A110" s="4" t="inlineStr">
        <is>
          <t>Restructuring costs</t>
        </is>
      </c>
      <c r="B110" s="5" t="n">
        <v>33</v>
      </c>
      <c r="C110" s="5" t="n">
        <v>67</v>
      </c>
      <c r="D110" s="5" t="n">
        <v>323</v>
      </c>
      <c r="E110" s="5" t="n">
        <v>482</v>
      </c>
    </row>
    <row r="111">
      <c r="A111" s="4" t="inlineStr">
        <is>
          <t>Cumulative amount incurred to date</t>
        </is>
      </c>
      <c r="B111" s="5" t="n">
        <v>2390</v>
      </c>
      <c r="D111" s="5" t="n">
        <v>2390</v>
      </c>
    </row>
    <row r="112">
      <c r="A112" s="4" t="inlineStr">
        <is>
          <t>2018 Plan</t>
        </is>
      </c>
    </row>
    <row r="113">
      <c r="A113" s="3" t="inlineStr">
        <is>
          <t>Restructuring Cost and Reserve [Line Items]</t>
        </is>
      </c>
    </row>
    <row r="114">
      <c r="A114" s="4" t="inlineStr">
        <is>
          <t>Restructuring costs</t>
        </is>
      </c>
      <c r="C114" s="5" t="n">
        <v>-79</v>
      </c>
      <c r="E114" s="5" t="n">
        <v>387</v>
      </c>
    </row>
    <row r="115">
      <c r="A115" s="4" t="inlineStr">
        <is>
          <t>Cumulative amount incurred to date</t>
        </is>
      </c>
      <c r="B115" s="5" t="n">
        <v>4455</v>
      </c>
      <c r="D115" s="5" t="n">
        <v>4455</v>
      </c>
    </row>
    <row r="116">
      <c r="A116" s="4" t="inlineStr">
        <is>
          <t>Restructuring Reserve</t>
        </is>
      </c>
      <c r="C116" s="5" t="n">
        <v>0</v>
      </c>
      <c r="E116" s="5" t="n">
        <v>0</v>
      </c>
      <c r="G116" s="6" t="n">
        <v>0</v>
      </c>
    </row>
    <row r="117">
      <c r="A117" s="4" t="inlineStr">
        <is>
          <t>Payments for Restructuring</t>
        </is>
      </c>
      <c r="E117" s="5" t="n">
        <v>387</v>
      </c>
    </row>
    <row r="118">
      <c r="A118" s="4" t="inlineStr">
        <is>
          <t>2018 Plan | Severance</t>
        </is>
      </c>
    </row>
    <row r="119">
      <c r="A119" s="3" t="inlineStr">
        <is>
          <t>Restructuring Cost and Reserve [Line Items]</t>
        </is>
      </c>
    </row>
    <row r="120">
      <c r="A120" s="4" t="inlineStr">
        <is>
          <t>Restructuring costs</t>
        </is>
      </c>
      <c r="E120" s="5" t="n">
        <v>151</v>
      </c>
    </row>
    <row r="121">
      <c r="A121" s="4" t="inlineStr">
        <is>
          <t>2018 Plan | Closure Costs</t>
        </is>
      </c>
    </row>
    <row r="122">
      <c r="A122" s="3" t="inlineStr">
        <is>
          <t>Restructuring Cost and Reserve [Line Items]</t>
        </is>
      </c>
    </row>
    <row r="123">
      <c r="A123" s="4" t="inlineStr">
        <is>
          <t>Restructuring costs</t>
        </is>
      </c>
      <c r="E123" s="5" t="n">
        <v>236</v>
      </c>
    </row>
    <row r="124">
      <c r="A124" s="4" t="inlineStr">
        <is>
          <t>2018 Plan | North American Residential</t>
        </is>
      </c>
    </row>
    <row r="125">
      <c r="A125" s="3" t="inlineStr">
        <is>
          <t>Restructuring Cost and Reserve [Line Items]</t>
        </is>
      </c>
    </row>
    <row r="126">
      <c r="A126" s="4" t="inlineStr">
        <is>
          <t>Restructuring costs</t>
        </is>
      </c>
      <c r="C126" s="5" t="n">
        <v>-79</v>
      </c>
      <c r="E126" s="5" t="n">
        <v>387</v>
      </c>
    </row>
    <row r="127">
      <c r="A127" s="4" t="inlineStr">
        <is>
          <t>Cumulative amount incurred to date</t>
        </is>
      </c>
      <c r="B127" s="5" t="n">
        <v>2180</v>
      </c>
      <c r="D127" s="5" t="n">
        <v>2180</v>
      </c>
    </row>
    <row r="128">
      <c r="A128" s="4" t="inlineStr">
        <is>
          <t>2018 Plan | Europe</t>
        </is>
      </c>
    </row>
    <row r="129">
      <c r="A129" s="3" t="inlineStr">
        <is>
          <t>Restructuring Cost and Reserve [Line Items]</t>
        </is>
      </c>
    </row>
    <row r="130">
      <c r="A130" s="4" t="inlineStr">
        <is>
          <t>Restructuring costs</t>
        </is>
      </c>
      <c r="E130" s="5" t="n">
        <v>0</v>
      </c>
    </row>
    <row r="131">
      <c r="A131" s="4" t="inlineStr">
        <is>
          <t>Cumulative amount incurred to date</t>
        </is>
      </c>
      <c r="B131" s="5" t="n">
        <v>2275</v>
      </c>
      <c r="D131" s="5" t="n">
        <v>2275</v>
      </c>
    </row>
    <row r="132">
      <c r="A132" s="4" t="inlineStr">
        <is>
          <t>2018 Plan | Architectural</t>
        </is>
      </c>
    </row>
    <row r="133">
      <c r="A133" s="3" t="inlineStr">
        <is>
          <t>Restructuring Cost and Reserve [Line Items]</t>
        </is>
      </c>
    </row>
    <row r="134">
      <c r="A134" s="4" t="inlineStr">
        <is>
          <t>Restructuring costs</t>
        </is>
      </c>
      <c r="C134" s="5" t="n">
        <v>0</v>
      </c>
      <c r="E134" s="5" t="n">
        <v>0</v>
      </c>
    </row>
    <row r="135">
      <c r="A135" s="4" t="inlineStr">
        <is>
          <t>Cumulative amount incurred to date</t>
        </is>
      </c>
      <c r="B135" s="5" t="n">
        <v>0</v>
      </c>
      <c r="D135" s="5" t="n">
        <v>0</v>
      </c>
    </row>
    <row r="136">
      <c r="A136" s="4" t="inlineStr">
        <is>
          <t>2018 Plan | Corporate &amp; Other</t>
        </is>
      </c>
    </row>
    <row r="137">
      <c r="A137" s="3" t="inlineStr">
        <is>
          <t>Restructuring Cost and Reserve [Line Items]</t>
        </is>
      </c>
    </row>
    <row r="138">
      <c r="A138" s="4" t="inlineStr">
        <is>
          <t>Restructuring costs</t>
        </is>
      </c>
      <c r="C138" s="6" t="n">
        <v>0</v>
      </c>
      <c r="E138" s="6" t="n">
        <v>0</v>
      </c>
    </row>
    <row r="139">
      <c r="A139" s="4" t="inlineStr">
        <is>
          <t>Cumulative amount incurred to date</t>
        </is>
      </c>
      <c r="B139" s="6" t="n">
        <v>0</v>
      </c>
      <c r="D13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 Impairment (Details) - USD ($)</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c r="G2" s="2" t="inlineStr">
        <is>
          <t>Dec. 29, 2019</t>
        </is>
      </c>
    </row>
    <row r="3">
      <c r="A3" s="3" t="inlineStr">
        <is>
          <t>Fair Value, Assets and Liabilities Measured on Recurring and Nonrecurring Basis [Line Items]</t>
        </is>
      </c>
    </row>
    <row r="4">
      <c r="A4" s="4" t="inlineStr">
        <is>
          <t>Asset impairment</t>
        </is>
      </c>
      <c r="B4" s="6" t="n">
        <v>0</v>
      </c>
      <c r="C4" s="6" t="n">
        <v>51515000</v>
      </c>
      <c r="D4" s="6" t="n">
        <v>10374000</v>
      </c>
      <c r="E4" s="6" t="n">
        <v>51515000</v>
      </c>
    </row>
    <row r="5">
      <c r="A5" s="4" t="inlineStr">
        <is>
          <t>Goodwill</t>
        </is>
      </c>
      <c r="B5" s="5" t="n">
        <v>136958000</v>
      </c>
      <c r="D5" s="5" t="n">
        <v>136958000</v>
      </c>
      <c r="F5" s="6" t="n">
        <v>138692000</v>
      </c>
    </row>
    <row r="6">
      <c r="A6" s="4" t="inlineStr">
        <is>
          <t>Architectural and Corporate &amp; Other | Reported Value Measurement</t>
        </is>
      </c>
    </row>
    <row r="7">
      <c r="A7" s="3" t="inlineStr">
        <is>
          <t>Fair Value, Assets and Liabilities Measured on Recurring and Nonrecurring Basis [Line Items]</t>
        </is>
      </c>
    </row>
    <row r="8">
      <c r="A8" s="4" t="inlineStr">
        <is>
          <t>Book value of asset group</t>
        </is>
      </c>
      <c r="B8" s="6" t="n">
        <v>16700000</v>
      </c>
      <c r="D8" s="5" t="n">
        <v>16700000</v>
      </c>
    </row>
    <row r="9">
      <c r="A9" s="4" t="inlineStr">
        <is>
          <t>Architectural</t>
        </is>
      </c>
    </row>
    <row r="10">
      <c r="A10" s="3" t="inlineStr">
        <is>
          <t>Fair Value, Assets and Liabilities Measured on Recurring and Nonrecurring Basis [Line Items]</t>
        </is>
      </c>
    </row>
    <row r="11">
      <c r="A11" s="4" t="inlineStr">
        <is>
          <t>Goodwill</t>
        </is>
      </c>
      <c r="C11" s="6" t="n">
        <v>59500000</v>
      </c>
      <c r="E11" s="6" t="n">
        <v>59500000</v>
      </c>
      <c r="G11" s="6" t="n">
        <v>111000000</v>
      </c>
    </row>
    <row r="12">
      <c r="A12" s="4" t="inlineStr">
        <is>
          <t>Level 3 | Architectural and Corporate &amp; Other</t>
        </is>
      </c>
    </row>
    <row r="13">
      <c r="A13" s="3" t="inlineStr">
        <is>
          <t>Fair Value, Assets and Liabilities Measured on Recurring and Nonrecurring Basis [Line Items]</t>
        </is>
      </c>
    </row>
    <row r="14">
      <c r="A14" s="4" t="inlineStr">
        <is>
          <t>Fair value of asset group based on estimated discounted future cash flows, including salvage values or market values</t>
        </is>
      </c>
      <c r="D14" s="6" t="n">
        <v>6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8"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Equity Attributable to Noncontrolling Interests</t>
        </is>
      </c>
    </row>
    <row r="2">
      <c r="A2" s="4" t="inlineStr">
        <is>
          <t>Opening Balance, Value at Dec. 29, 2019</t>
        </is>
      </c>
      <c r="B2" s="6" t="n">
        <v>636862</v>
      </c>
      <c r="C2" s="6" t="n">
        <v>558514</v>
      </c>
      <c r="D2" s="6" t="n">
        <v>216584</v>
      </c>
      <c r="E2" s="6" t="n">
        <v>-20047</v>
      </c>
      <c r="F2" s="6" t="n">
        <v>-130169</v>
      </c>
      <c r="G2" s="6" t="n">
        <v>11980</v>
      </c>
    </row>
    <row r="3">
      <c r="A3" s="3" t="inlineStr">
        <is>
          <t>Increase (Decrease) in Stockholders' Equity [Roll Forward]</t>
        </is>
      </c>
    </row>
    <row r="4">
      <c r="A4" s="4" t="inlineStr">
        <is>
          <t>Common shares issued for delivery of share based awards, Value</t>
        </is>
      </c>
      <c r="C4" s="5" t="n">
        <v>7583</v>
      </c>
      <c r="D4" s="5" t="n">
        <v>-7583</v>
      </c>
    </row>
    <row r="5">
      <c r="A5" s="4" t="inlineStr">
        <is>
          <t>Common shares issued under employee stock purchase plan, value</t>
        </is>
      </c>
      <c r="C5" s="5" t="n">
        <v>1305</v>
      </c>
      <c r="D5" s="5" t="n">
        <v>-451</v>
      </c>
    </row>
    <row r="6">
      <c r="A6" s="4" t="inlineStr">
        <is>
          <t>Common shares repurchased and retired, Value</t>
        </is>
      </c>
      <c r="C6" s="5" t="n">
        <v>-12729</v>
      </c>
      <c r="E6" s="5" t="n">
        <v>-22041</v>
      </c>
    </row>
    <row r="7">
      <c r="A7" s="4" t="inlineStr">
        <is>
          <t>Share based compensation expense</t>
        </is>
      </c>
      <c r="D7" s="5" t="n">
        <v>13509</v>
      </c>
    </row>
    <row r="8">
      <c r="A8" s="4" t="inlineStr">
        <is>
          <t>Common shares withheld to cover income taxes payable due to delivery of share based awards</t>
        </is>
      </c>
      <c r="D8" s="5" t="n">
        <v>-2752</v>
      </c>
    </row>
    <row r="9">
      <c r="A9" s="4" t="inlineStr">
        <is>
          <t>Net income</t>
        </is>
      </c>
      <c r="B9" s="5" t="n">
        <v>45206</v>
      </c>
      <c r="E9" s="5" t="n">
        <v>42116</v>
      </c>
      <c r="G9" s="5" t="n">
        <v>3090</v>
      </c>
    </row>
    <row r="10">
      <c r="A10" s="4" t="inlineStr">
        <is>
          <t>Other comprehensive income (loss), net of tax</t>
        </is>
      </c>
      <c r="B10" s="5" t="n">
        <v>-9442</v>
      </c>
      <c r="F10" s="5" t="n">
        <v>-9299</v>
      </c>
      <c r="G10" s="5" t="n">
        <v>-143</v>
      </c>
    </row>
    <row r="11">
      <c r="A11" s="4" t="inlineStr">
        <is>
          <t>Dividends to noncontrolling interests</t>
        </is>
      </c>
      <c r="G11" s="5" t="n">
        <v>-3965</v>
      </c>
    </row>
    <row r="12">
      <c r="A12" s="4" t="inlineStr">
        <is>
          <t>Ending Balance, Value at Sep. 27, 2020</t>
        </is>
      </c>
      <c r="B12" s="5" t="n">
        <v>645502</v>
      </c>
      <c r="C12" s="6" t="n">
        <v>554673</v>
      </c>
      <c r="D12" s="5" t="n">
        <v>219307</v>
      </c>
      <c r="E12" s="5" t="n">
        <v>28</v>
      </c>
      <c r="F12" s="5" t="n">
        <v>-139468</v>
      </c>
      <c r="G12" s="5" t="n">
        <v>10962</v>
      </c>
    </row>
    <row r="13">
      <c r="A13" s="4" t="inlineStr">
        <is>
          <t>Opening Balance, Shares at Dec. 29, 2019</t>
        </is>
      </c>
      <c r="C13" s="5" t="n">
        <v>24869921</v>
      </c>
    </row>
    <row r="14">
      <c r="A14" s="3" t="inlineStr">
        <is>
          <t>Increase (Decrease) in Stockholders' Equity [Roll Forward]</t>
        </is>
      </c>
    </row>
    <row r="15">
      <c r="A15" s="4" t="inlineStr">
        <is>
          <t>Common shares issued for delivery of share based awards, Shares</t>
        </is>
      </c>
      <c r="C15" s="5" t="n">
        <v>183812</v>
      </c>
    </row>
    <row r="16">
      <c r="A16" s="4" t="inlineStr">
        <is>
          <t>Common shares issued under employee stock purchase plan</t>
        </is>
      </c>
      <c r="C16" s="5" t="n">
        <v>16505</v>
      </c>
    </row>
    <row r="17">
      <c r="A17" s="4" t="inlineStr">
        <is>
          <t>Common shares repurchased and retired, Shares</t>
        </is>
      </c>
      <c r="C17" s="5" t="n">
        <v>-567271</v>
      </c>
    </row>
    <row r="18">
      <c r="A18" s="4" t="inlineStr">
        <is>
          <t>Ending Balance, Shares at Sep. 27, 2020</t>
        </is>
      </c>
      <c r="C18" s="5" t="n">
        <v>24502967</v>
      </c>
    </row>
    <row r="19">
      <c r="A19" s="4" t="inlineStr">
        <is>
          <t>Opening Balance, Value at Jun. 28, 2020</t>
        </is>
      </c>
      <c r="B19" s="5" t="n">
        <v>646245</v>
      </c>
      <c r="C19" s="6" t="n">
        <v>553766</v>
      </c>
      <c r="D19" s="5" t="n">
        <v>213814</v>
      </c>
      <c r="E19" s="5" t="n">
        <v>21794</v>
      </c>
      <c r="F19" s="5" t="n">
        <v>-153547</v>
      </c>
      <c r="G19" s="5" t="n">
        <v>10418</v>
      </c>
    </row>
    <row r="20">
      <c r="A20" s="3" t="inlineStr">
        <is>
          <t>Increase (Decrease) in Stockholders' Equity [Roll Forward]</t>
        </is>
      </c>
    </row>
    <row r="21">
      <c r="A21" s="4" t="inlineStr">
        <is>
          <t>Common shares issued for delivery of share based awards, Value</t>
        </is>
      </c>
      <c r="C21" s="5" t="n">
        <v>310</v>
      </c>
      <c r="D21" s="5" t="n">
        <v>-310</v>
      </c>
    </row>
    <row r="22">
      <c r="A22" s="4" t="inlineStr">
        <is>
          <t>Common shares issued under employee stock purchase plan, value</t>
        </is>
      </c>
      <c r="C22" s="5" t="n">
        <v>597</v>
      </c>
      <c r="D22" s="5" t="n">
        <v>-140</v>
      </c>
    </row>
    <row r="23">
      <c r="A23" s="4" t="inlineStr">
        <is>
          <t>Common shares repurchased and retired, Value</t>
        </is>
      </c>
      <c r="C23" s="5" t="n">
        <v>0</v>
      </c>
      <c r="E23" s="5" t="n">
        <v>0</v>
      </c>
    </row>
    <row r="24">
      <c r="A24" s="4" t="inlineStr">
        <is>
          <t>Share based compensation expense</t>
        </is>
      </c>
      <c r="D24" s="5" t="n">
        <v>6299</v>
      </c>
    </row>
    <row r="25">
      <c r="A25" s="4" t="inlineStr">
        <is>
          <t>Common shares withheld to cover income taxes payable due to delivery of share based awards</t>
        </is>
      </c>
      <c r="D25" s="5" t="n">
        <v>-356</v>
      </c>
    </row>
    <row r="26">
      <c r="A26" s="4" t="inlineStr">
        <is>
          <t>Net income</t>
        </is>
      </c>
      <c r="B26" s="5" t="n">
        <v>-20491</v>
      </c>
      <c r="E26" s="5" t="n">
        <v>-21766</v>
      </c>
      <c r="G26" s="5" t="n">
        <v>1275</v>
      </c>
    </row>
    <row r="27">
      <c r="A27" s="4" t="inlineStr">
        <is>
          <t>Other comprehensive income (loss), net of tax</t>
        </is>
      </c>
      <c r="B27" s="5" t="n">
        <v>14285</v>
      </c>
      <c r="F27" s="5" t="n">
        <v>14079</v>
      </c>
      <c r="G27" s="5" t="n">
        <v>206</v>
      </c>
    </row>
    <row r="28">
      <c r="A28" s="4" t="inlineStr">
        <is>
          <t>Dividends to noncontrolling interests</t>
        </is>
      </c>
      <c r="G28" s="5" t="n">
        <v>-937</v>
      </c>
    </row>
    <row r="29">
      <c r="A29" s="4" t="inlineStr">
        <is>
          <t>Ending Balance, Value at Sep. 27, 2020</t>
        </is>
      </c>
      <c r="B29" s="5" t="n">
        <v>645502</v>
      </c>
      <c r="C29" s="6" t="n">
        <v>554673</v>
      </c>
      <c r="D29" s="5" t="n">
        <v>219307</v>
      </c>
      <c r="E29" s="5" t="n">
        <v>28</v>
      </c>
      <c r="F29" s="5" t="n">
        <v>-139468</v>
      </c>
      <c r="G29" s="5" t="n">
        <v>10962</v>
      </c>
    </row>
    <row r="30">
      <c r="A30" s="4" t="inlineStr">
        <is>
          <t>Opening Balance, Shares at Jun. 28, 2020</t>
        </is>
      </c>
      <c r="C30" s="5" t="n">
        <v>24487121</v>
      </c>
    </row>
    <row r="31">
      <c r="A31" s="3" t="inlineStr">
        <is>
          <t>Increase (Decrease) in Stockholders' Equity [Roll Forward]</t>
        </is>
      </c>
    </row>
    <row r="32">
      <c r="A32" s="4" t="inlineStr">
        <is>
          <t>Common shares issued for delivery of share based awards, Shares</t>
        </is>
      </c>
      <c r="C32" s="5" t="n">
        <v>8767</v>
      </c>
    </row>
    <row r="33">
      <c r="A33" s="4" t="inlineStr">
        <is>
          <t>Common shares issued under employee stock purchase plan</t>
        </is>
      </c>
      <c r="C33" s="5" t="n">
        <v>7079</v>
      </c>
    </row>
    <row r="34">
      <c r="A34" s="4" t="inlineStr">
        <is>
          <t>Common shares repurchased and retired, Shares</t>
        </is>
      </c>
      <c r="C34" s="5" t="n">
        <v>0</v>
      </c>
    </row>
    <row r="35">
      <c r="A35" s="4" t="inlineStr">
        <is>
          <t>Ending Balance, Shares at Sep. 27, 2020</t>
        </is>
      </c>
      <c r="C35" s="5" t="n">
        <v>24502967</v>
      </c>
    </row>
    <row r="36">
      <c r="A36" s="4" t="inlineStr">
        <is>
          <t>Opening Balance, Value at Jan. 03, 2021</t>
        </is>
      </c>
      <c r="B36" s="5" t="n">
        <v>695117</v>
      </c>
      <c r="C36" s="6" t="n">
        <v>552969</v>
      </c>
      <c r="D36" s="5" t="n">
        <v>223666</v>
      </c>
      <c r="E36" s="5" t="n">
        <v>20385</v>
      </c>
      <c r="F36" s="5" t="n">
        <v>-112063</v>
      </c>
      <c r="G36" s="5" t="n">
        <v>10160</v>
      </c>
    </row>
    <row r="37">
      <c r="A37" s="3" t="inlineStr">
        <is>
          <t>Increase (Decrease) in Stockholders' Equity [Roll Forward]</t>
        </is>
      </c>
    </row>
    <row r="38">
      <c r="A38" s="4" t="inlineStr">
        <is>
          <t>Common shares issued for delivery of share based awards, Value</t>
        </is>
      </c>
      <c r="C38" s="5" t="n">
        <v>11843</v>
      </c>
      <c r="D38" s="5" t="n">
        <v>-11843</v>
      </c>
    </row>
    <row r="39">
      <c r="A39" s="4" t="inlineStr">
        <is>
          <t>Common shares issued under employee stock purchase plan, value</t>
        </is>
      </c>
      <c r="C39" s="5" t="n">
        <v>1593</v>
      </c>
      <c r="D39" s="5" t="n">
        <v>-322</v>
      </c>
    </row>
    <row r="40">
      <c r="A40" s="4" t="inlineStr">
        <is>
          <t>Common shares repurchased and retired, Value</t>
        </is>
      </c>
      <c r="C40" s="5" t="n">
        <v>-16937</v>
      </c>
      <c r="E40" s="5" t="n">
        <v>-66198</v>
      </c>
    </row>
    <row r="41">
      <c r="A41" s="4" t="inlineStr">
        <is>
          <t>Share based compensation expense</t>
        </is>
      </c>
      <c r="D41" s="5" t="n">
        <v>11460</v>
      </c>
    </row>
    <row r="42">
      <c r="A42" s="4" t="inlineStr">
        <is>
          <t>Common shares withheld to cover income taxes payable due to delivery of share based awards</t>
        </is>
      </c>
      <c r="D42" s="5" t="n">
        <v>-4834</v>
      </c>
    </row>
    <row r="43">
      <c r="A43" s="4" t="inlineStr">
        <is>
          <t>Net income</t>
        </is>
      </c>
      <c r="B43" s="5" t="n">
        <v>123092</v>
      </c>
      <c r="E43" s="5" t="n">
        <v>119718</v>
      </c>
      <c r="G43" s="5" t="n">
        <v>3374</v>
      </c>
    </row>
    <row r="44">
      <c r="A44" s="4" t="inlineStr">
        <is>
          <t>Other comprehensive income (loss), net of tax</t>
        </is>
      </c>
      <c r="B44" s="5" t="n">
        <v>-93</v>
      </c>
      <c r="F44" s="5" t="n">
        <v>-196</v>
      </c>
      <c r="G44" s="5" t="n">
        <v>103</v>
      </c>
    </row>
    <row r="45">
      <c r="A45" s="4" t="inlineStr">
        <is>
          <t>Dividends to noncontrolling interests</t>
        </is>
      </c>
      <c r="G45" s="5" t="n">
        <v>-2397</v>
      </c>
    </row>
    <row r="46">
      <c r="A46" s="4" t="inlineStr">
        <is>
          <t>Ending Balance, Value at Oct. 03, 2021</t>
        </is>
      </c>
      <c r="B46" s="6" t="n">
        <v>740481</v>
      </c>
      <c r="C46" s="6" t="n">
        <v>549468</v>
      </c>
      <c r="D46" s="5" t="n">
        <v>218127</v>
      </c>
      <c r="E46" s="5" t="n">
        <v>73905</v>
      </c>
      <c r="F46" s="5" t="n">
        <v>-112259</v>
      </c>
      <c r="G46" s="5" t="n">
        <v>11240</v>
      </c>
    </row>
    <row r="47">
      <c r="A47" s="4" t="inlineStr">
        <is>
          <t>Opening Balance, Shares at Jan. 03, 2021</t>
        </is>
      </c>
      <c r="B47" s="5" t="n">
        <v>24422934</v>
      </c>
      <c r="C47" s="5" t="n">
        <v>24422934</v>
      </c>
    </row>
    <row r="48">
      <c r="A48" s="3" t="inlineStr">
        <is>
          <t>Increase (Decrease) in Stockholders' Equity [Roll Forward]</t>
        </is>
      </c>
    </row>
    <row r="49">
      <c r="A49" s="4" t="inlineStr">
        <is>
          <t>Common shares issued for delivery of share based awards, Shares</t>
        </is>
      </c>
      <c r="C49" s="5" t="n">
        <v>195858</v>
      </c>
    </row>
    <row r="50">
      <c r="A50" s="4" t="inlineStr">
        <is>
          <t>Common shares issued under employee stock purchase plan</t>
        </is>
      </c>
      <c r="C50" s="5" t="n">
        <v>15091</v>
      </c>
    </row>
    <row r="51">
      <c r="A51" s="4" t="inlineStr">
        <is>
          <t>Common shares repurchased and retired, Shares</t>
        </is>
      </c>
      <c r="C51" s="5" t="n">
        <v>-737843</v>
      </c>
    </row>
    <row r="52">
      <c r="A52" s="4" t="inlineStr">
        <is>
          <t>Ending Balance, Shares at Oct. 03, 2021</t>
        </is>
      </c>
      <c r="B52" s="5" t="n">
        <v>23896040</v>
      </c>
      <c r="C52" s="5" t="n">
        <v>23896040</v>
      </c>
    </row>
    <row r="53">
      <c r="A53" s="4" t="inlineStr">
        <is>
          <t>Opening Balance, Value at Jul. 04, 2021</t>
        </is>
      </c>
      <c r="B53" s="6" t="n">
        <v>750173</v>
      </c>
      <c r="C53" s="6" t="n">
        <v>556398</v>
      </c>
      <c r="D53" s="5" t="n">
        <v>217599</v>
      </c>
      <c r="E53" s="5" t="n">
        <v>68845</v>
      </c>
      <c r="F53" s="5" t="n">
        <v>-103512</v>
      </c>
      <c r="G53" s="5" t="n">
        <v>10843</v>
      </c>
    </row>
    <row r="54">
      <c r="A54" s="3" t="inlineStr">
        <is>
          <t>Increase (Decrease) in Stockholders' Equity [Roll Forward]</t>
        </is>
      </c>
    </row>
    <row r="55">
      <c r="A55" s="4" t="inlineStr">
        <is>
          <t>Common shares issued for delivery of share based awards, Value</t>
        </is>
      </c>
      <c r="C55" s="5" t="n">
        <v>779</v>
      </c>
      <c r="D55" s="5" t="n">
        <v>-779</v>
      </c>
    </row>
    <row r="56">
      <c r="A56" s="4" t="inlineStr">
        <is>
          <t>Common shares issued under employee stock purchase plan, value</t>
        </is>
      </c>
      <c r="C56" s="5" t="n">
        <v>769</v>
      </c>
      <c r="D56" s="5" t="n">
        <v>-139</v>
      </c>
    </row>
    <row r="57">
      <c r="A57" s="4" t="inlineStr">
        <is>
          <t>Common shares repurchased and retired, Value</t>
        </is>
      </c>
      <c r="C57" s="5" t="n">
        <v>-8478</v>
      </c>
      <c r="E57" s="5" t="n">
        <v>-32631</v>
      </c>
    </row>
    <row r="58">
      <c r="A58" s="4" t="inlineStr">
        <is>
          <t>Share based compensation expense</t>
        </is>
      </c>
      <c r="D58" s="5" t="n">
        <v>2336</v>
      </c>
    </row>
    <row r="59">
      <c r="A59" s="4" t="inlineStr">
        <is>
          <t>Common shares withheld to cover income taxes payable due to delivery of share based awards</t>
        </is>
      </c>
      <c r="D59" s="5" t="n">
        <v>-890</v>
      </c>
    </row>
    <row r="60">
      <c r="A60" s="4" t="inlineStr">
        <is>
          <t>Net income</t>
        </is>
      </c>
      <c r="B60" s="5" t="n">
        <v>38847</v>
      </c>
      <c r="E60" s="5" t="n">
        <v>37691</v>
      </c>
      <c r="G60" s="5" t="n">
        <v>1156</v>
      </c>
    </row>
    <row r="61">
      <c r="A61" s="4" t="inlineStr">
        <is>
          <t>Other comprehensive income (loss), net of tax</t>
        </is>
      </c>
      <c r="B61" s="5" t="n">
        <v>-8913</v>
      </c>
      <c r="F61" s="5" t="n">
        <v>-8747</v>
      </c>
      <c r="G61" s="5" t="n">
        <v>-166</v>
      </c>
    </row>
    <row r="62">
      <c r="A62" s="4" t="inlineStr">
        <is>
          <t>Dividends to noncontrolling interests</t>
        </is>
      </c>
      <c r="G62" s="5" t="n">
        <v>-593</v>
      </c>
    </row>
    <row r="63">
      <c r="A63" s="4" t="inlineStr">
        <is>
          <t>Ending Balance, Value at Oct. 03, 2021</t>
        </is>
      </c>
      <c r="B63" s="6" t="n">
        <v>740481</v>
      </c>
      <c r="C63" s="6" t="n">
        <v>549468</v>
      </c>
      <c r="D63" s="6" t="n">
        <v>218127</v>
      </c>
      <c r="E63" s="6" t="n">
        <v>73905</v>
      </c>
      <c r="F63" s="6" t="n">
        <v>-112259</v>
      </c>
      <c r="G63" s="6" t="n">
        <v>11240</v>
      </c>
    </row>
    <row r="64">
      <c r="A64" s="4" t="inlineStr">
        <is>
          <t>Opening Balance, Shares at Jul. 04, 2021</t>
        </is>
      </c>
      <c r="C64" s="5" t="n">
        <v>24238024</v>
      </c>
    </row>
    <row r="65">
      <c r="A65" s="3" t="inlineStr">
        <is>
          <t>Increase (Decrease) in Stockholders' Equity [Roll Forward]</t>
        </is>
      </c>
    </row>
    <row r="66">
      <c r="A66" s="4" t="inlineStr">
        <is>
          <t>Common shares issued for delivery of share based awards, Shares</t>
        </is>
      </c>
      <c r="C66" s="5" t="n">
        <v>20370</v>
      </c>
    </row>
    <row r="67">
      <c r="A67" s="4" t="inlineStr">
        <is>
          <t>Common shares issued under employee stock purchase plan</t>
        </is>
      </c>
      <c r="C67" s="5" t="n">
        <v>6794</v>
      </c>
    </row>
    <row r="68">
      <c r="A68" s="4" t="inlineStr">
        <is>
          <t>Common shares repurchased and retired, Shares</t>
        </is>
      </c>
      <c r="C68" s="5" t="n">
        <v>-369148</v>
      </c>
    </row>
    <row r="69">
      <c r="A69" s="4" t="inlineStr">
        <is>
          <t>Ending Balance, Shares at Oct. 03, 2021</t>
        </is>
      </c>
      <c r="B69" s="5" t="n">
        <v>23896040</v>
      </c>
      <c r="C69" s="5" t="n">
        <v>23896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Tax Disclosure [Abstract]</t>
        </is>
      </c>
    </row>
    <row r="4">
      <c r="A4" s="4" t="inlineStr">
        <is>
          <t>Canadian federal statutory rate</t>
        </is>
      </c>
      <c r="D4" s="4" t="inlineStr">
        <is>
          <t>26.50%</t>
        </is>
      </c>
    </row>
    <row r="5">
      <c r="A5" s="4" t="inlineStr">
        <is>
          <t>Income tax benefit due to the exercise and delivery of share-based awards</t>
        </is>
      </c>
      <c r="B5" s="6" t="n">
        <v>400</v>
      </c>
      <c r="C5" s="6" t="n">
        <v>100</v>
      </c>
      <c r="D5" s="6" t="n">
        <v>2700</v>
      </c>
      <c r="E5" s="6" t="n">
        <v>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Antidilutive Securities Excluded from Computation of Earnings Per Share [Line Items]</t>
        </is>
      </c>
    </row>
    <row r="4">
      <c r="A4" s="4" t="inlineStr">
        <is>
          <t>Net income (loss) attributable to Masonite</t>
        </is>
      </c>
      <c r="B4" s="6" t="n">
        <v>37691</v>
      </c>
      <c r="C4" s="6" t="n">
        <v>-21766</v>
      </c>
      <c r="D4" s="6" t="n">
        <v>119718</v>
      </c>
      <c r="E4" s="6" t="n">
        <v>42116</v>
      </c>
    </row>
    <row r="5">
      <c r="A5" s="4" t="inlineStr">
        <is>
          <t>Shares used in computing basic earnings per share</t>
        </is>
      </c>
      <c r="B5" s="5" t="n">
        <v>24068744</v>
      </c>
      <c r="C5" s="5" t="n">
        <v>24495760</v>
      </c>
      <c r="D5" s="5" t="n">
        <v>24329647</v>
      </c>
      <c r="E5" s="5" t="n">
        <v>24607926</v>
      </c>
    </row>
    <row r="6">
      <c r="A6" s="3" t="inlineStr">
        <is>
          <t>Effect of dilutive securities:</t>
        </is>
      </c>
    </row>
    <row r="7">
      <c r="A7" s="4" t="inlineStr">
        <is>
          <t>Incremental shares issuable under share compensation plans</t>
        </is>
      </c>
      <c r="B7" s="5" t="n">
        <v>357649</v>
      </c>
      <c r="C7" s="5" t="n">
        <v>0</v>
      </c>
      <c r="D7" s="5" t="n">
        <v>389971</v>
      </c>
      <c r="E7" s="5" t="n">
        <v>332339</v>
      </c>
    </row>
    <row r="8">
      <c r="A8" s="4" t="inlineStr">
        <is>
          <t>Shares used in computing diluted earnings per share</t>
        </is>
      </c>
      <c r="B8" s="5" t="n">
        <v>24426393</v>
      </c>
      <c r="C8" s="5" t="n">
        <v>24495760</v>
      </c>
      <c r="D8" s="5" t="n">
        <v>24719618</v>
      </c>
      <c r="E8" s="5" t="n">
        <v>24940265</v>
      </c>
    </row>
    <row r="9">
      <c r="A9" s="4" t="inlineStr">
        <is>
          <t>Basic earnings per common share attributable to Masonite (in dollars per share)</t>
        </is>
      </c>
      <c r="B9" s="7" t="n">
        <v>1.57</v>
      </c>
      <c r="C9" s="7" t="n">
        <v>-0.89</v>
      </c>
      <c r="D9" s="7" t="n">
        <v>4.92</v>
      </c>
      <c r="E9" s="7" t="n">
        <v>1.71</v>
      </c>
    </row>
    <row r="10">
      <c r="A10" s="4" t="inlineStr">
        <is>
          <t>Diluted earnings per common share attributable to Masonite (in dollars per share)</t>
        </is>
      </c>
      <c r="B10" s="7" t="n">
        <v>1.54</v>
      </c>
      <c r="C10" s="7" t="n">
        <v>-0.89</v>
      </c>
      <c r="D10" s="7" t="n">
        <v>4.84</v>
      </c>
      <c r="E10" s="7" t="n">
        <v>1.69</v>
      </c>
    </row>
    <row r="11">
      <c r="A11" s="4" t="inlineStr">
        <is>
          <t>Stock Appreciation Rights (SARs)</t>
        </is>
      </c>
    </row>
    <row r="12">
      <c r="A12" s="3" t="inlineStr">
        <is>
          <t>Effect of dilutive securities:</t>
        </is>
      </c>
    </row>
    <row r="13">
      <c r="A13" s="4" t="inlineStr">
        <is>
          <t>Anti-dilutive instruments excluded from diluted earnings per common share</t>
        </is>
      </c>
      <c r="B13" s="5" t="n">
        <v>31530</v>
      </c>
      <c r="C13" s="5" t="n">
        <v>417309</v>
      </c>
      <c r="D13" s="5" t="n">
        <v>31530</v>
      </c>
      <c r="E13" s="5" t="n">
        <v>1378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eographic Segments Information)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venues from External Customers and Long-Lived Assets [Line Items]</t>
        </is>
      </c>
    </row>
    <row r="4">
      <c r="A4" s="4" t="inlineStr">
        <is>
          <t>Net sales</t>
        </is>
      </c>
      <c r="B4" s="6" t="n">
        <v>652208</v>
      </c>
      <c r="C4" s="6" t="n">
        <v>587652</v>
      </c>
      <c r="D4" s="6" t="n">
        <v>1960955</v>
      </c>
      <c r="E4" s="6" t="n">
        <v>1638538</v>
      </c>
    </row>
    <row r="5">
      <c r="A5" s="4" t="inlineStr">
        <is>
          <t>Adjusted EBITDA</t>
        </is>
      </c>
      <c r="B5" s="5" t="n">
        <v>104761</v>
      </c>
      <c r="C5" s="5" t="n">
        <v>109000</v>
      </c>
      <c r="D5" s="5" t="n">
        <v>317350</v>
      </c>
      <c r="E5" s="5" t="n">
        <v>282409</v>
      </c>
    </row>
    <row r="6">
      <c r="A6" s="4" t="inlineStr">
        <is>
          <t>Operating Segments</t>
        </is>
      </c>
    </row>
    <row r="7">
      <c r="A7" s="3" t="inlineStr">
        <is>
          <t>Revenues from External Customers and Long-Lived Assets [Line Items]</t>
        </is>
      </c>
    </row>
    <row r="8">
      <c r="A8" s="4" t="inlineStr">
        <is>
          <t>Net sales</t>
        </is>
      </c>
      <c r="B8" s="5" t="n">
        <v>658992</v>
      </c>
      <c r="C8" s="5" t="n">
        <v>594499</v>
      </c>
      <c r="D8" s="5" t="n">
        <v>1978618</v>
      </c>
      <c r="E8" s="5" t="n">
        <v>1654482</v>
      </c>
    </row>
    <row r="9">
      <c r="A9" s="4" t="inlineStr">
        <is>
          <t>Intersegment Eliminations</t>
        </is>
      </c>
    </row>
    <row r="10">
      <c r="A10" s="3" t="inlineStr">
        <is>
          <t>Revenues from External Customers and Long-Lived Assets [Line Items]</t>
        </is>
      </c>
    </row>
    <row r="11">
      <c r="A11" s="4" t="inlineStr">
        <is>
          <t>Net sales</t>
        </is>
      </c>
      <c r="B11" s="5" t="n">
        <v>-6784</v>
      </c>
      <c r="C11" s="5" t="n">
        <v>-6847</v>
      </c>
      <c r="D11" s="5" t="n">
        <v>-17663</v>
      </c>
      <c r="E11" s="5" t="n">
        <v>-15944</v>
      </c>
    </row>
    <row r="12">
      <c r="A12" s="4" t="inlineStr">
        <is>
          <t>North American Residential</t>
        </is>
      </c>
    </row>
    <row r="13">
      <c r="A13" s="3" t="inlineStr">
        <is>
          <t>Revenues from External Customers and Long-Lived Assets [Line Items]</t>
        </is>
      </c>
    </row>
    <row r="14">
      <c r="A14" s="4" t="inlineStr">
        <is>
          <t>Net sales</t>
        </is>
      </c>
      <c r="B14" s="5" t="n">
        <v>488520</v>
      </c>
      <c r="C14" s="5" t="n">
        <v>420532</v>
      </c>
      <c r="D14" s="5" t="n">
        <v>1458373</v>
      </c>
      <c r="E14" s="5" t="n">
        <v>1185554</v>
      </c>
    </row>
    <row r="15">
      <c r="A15" s="4" t="inlineStr">
        <is>
          <t>Adjusted EBITDA</t>
        </is>
      </c>
      <c r="B15" s="5" t="n">
        <v>91482</v>
      </c>
      <c r="C15" s="5" t="n">
        <v>97492</v>
      </c>
      <c r="D15" s="5" t="n">
        <v>286009</v>
      </c>
      <c r="E15" s="5" t="n">
        <v>260319</v>
      </c>
    </row>
    <row r="16">
      <c r="A16" s="4" t="inlineStr">
        <is>
          <t>North American Residential | Operating Segments</t>
        </is>
      </c>
    </row>
    <row r="17">
      <c r="A17" s="3" t="inlineStr">
        <is>
          <t>Revenues from External Customers and Long-Lived Assets [Line Items]</t>
        </is>
      </c>
    </row>
    <row r="18">
      <c r="A18" s="4" t="inlineStr">
        <is>
          <t>Net sales</t>
        </is>
      </c>
      <c r="B18" s="5" t="n">
        <v>489156</v>
      </c>
      <c r="C18" s="5" t="n">
        <v>421186</v>
      </c>
      <c r="D18" s="5" t="n">
        <v>1460358</v>
      </c>
      <c r="E18" s="5" t="n">
        <v>1187239</v>
      </c>
    </row>
    <row r="19">
      <c r="A19" s="4" t="inlineStr">
        <is>
          <t>North American Residential | Intersegment Eliminations</t>
        </is>
      </c>
    </row>
    <row r="20">
      <c r="A20" s="3" t="inlineStr">
        <is>
          <t>Revenues from External Customers and Long-Lived Assets [Line Items]</t>
        </is>
      </c>
    </row>
    <row r="21">
      <c r="A21" s="4" t="inlineStr">
        <is>
          <t>Net sales</t>
        </is>
      </c>
      <c r="B21" s="5" t="n">
        <v>-636</v>
      </c>
      <c r="C21" s="5" t="n">
        <v>-654</v>
      </c>
      <c r="D21" s="5" t="n">
        <v>-1985</v>
      </c>
      <c r="E21" s="5" t="n">
        <v>-1685</v>
      </c>
    </row>
    <row r="22">
      <c r="A22" s="4" t="inlineStr">
        <is>
          <t>Europe</t>
        </is>
      </c>
    </row>
    <row r="23">
      <c r="A23" s="3" t="inlineStr">
        <is>
          <t>Revenues from External Customers and Long-Lived Assets [Line Items]</t>
        </is>
      </c>
    </row>
    <row r="24">
      <c r="A24" s="4" t="inlineStr">
        <is>
          <t>Net sales</t>
        </is>
      </c>
      <c r="B24" s="5" t="n">
        <v>84398</v>
      </c>
      <c r="C24" s="5" t="n">
        <v>74282</v>
      </c>
      <c r="D24" s="5" t="n">
        <v>260747</v>
      </c>
      <c r="E24" s="5" t="n">
        <v>174896</v>
      </c>
    </row>
    <row r="25">
      <c r="A25" s="4" t="inlineStr">
        <is>
          <t>Adjusted EBITDA</t>
        </is>
      </c>
      <c r="B25" s="5" t="n">
        <v>16680</v>
      </c>
      <c r="C25" s="5" t="n">
        <v>15021</v>
      </c>
      <c r="D25" s="5" t="n">
        <v>50019</v>
      </c>
      <c r="E25" s="5" t="n">
        <v>23782</v>
      </c>
    </row>
    <row r="26">
      <c r="A26" s="4" t="inlineStr">
        <is>
          <t>Europe | Operating Segments</t>
        </is>
      </c>
    </row>
    <row r="27">
      <c r="A27" s="3" t="inlineStr">
        <is>
          <t>Revenues from External Customers and Long-Lived Assets [Line Items]</t>
        </is>
      </c>
    </row>
    <row r="28">
      <c r="A28" s="4" t="inlineStr">
        <is>
          <t>Net sales</t>
        </is>
      </c>
      <c r="B28" s="5" t="n">
        <v>86280</v>
      </c>
      <c r="C28" s="5" t="n">
        <v>75192</v>
      </c>
      <c r="D28" s="5" t="n">
        <v>266665</v>
      </c>
      <c r="E28" s="5" t="n">
        <v>176778</v>
      </c>
    </row>
    <row r="29">
      <c r="A29" s="4" t="inlineStr">
        <is>
          <t>Europe | Intersegment Eliminations</t>
        </is>
      </c>
    </row>
    <row r="30">
      <c r="A30" s="3" t="inlineStr">
        <is>
          <t>Revenues from External Customers and Long-Lived Assets [Line Items]</t>
        </is>
      </c>
    </row>
    <row r="31">
      <c r="A31" s="4" t="inlineStr">
        <is>
          <t>Net sales</t>
        </is>
      </c>
      <c r="B31" s="5" t="n">
        <v>-1882</v>
      </c>
      <c r="C31" s="5" t="n">
        <v>-910</v>
      </c>
      <c r="D31" s="5" t="n">
        <v>-5918</v>
      </c>
      <c r="E31" s="5" t="n">
        <v>-1882</v>
      </c>
    </row>
    <row r="32">
      <c r="A32" s="4" t="inlineStr">
        <is>
          <t>Architectural</t>
        </is>
      </c>
    </row>
    <row r="33">
      <c r="A33" s="3" t="inlineStr">
        <is>
          <t>Revenues from External Customers and Long-Lived Assets [Line Items]</t>
        </is>
      </c>
    </row>
    <row r="34">
      <c r="A34" s="4" t="inlineStr">
        <is>
          <t>Net sales</t>
        </is>
      </c>
      <c r="B34" s="5" t="n">
        <v>75260</v>
      </c>
      <c r="C34" s="5" t="n">
        <v>86738</v>
      </c>
      <c r="D34" s="5" t="n">
        <v>226074</v>
      </c>
      <c r="E34" s="5" t="n">
        <v>263595</v>
      </c>
    </row>
    <row r="35">
      <c r="A35" s="4" t="inlineStr">
        <is>
          <t>Adjusted EBITDA</t>
        </is>
      </c>
      <c r="B35" s="5" t="n">
        <v>1040</v>
      </c>
      <c r="C35" s="5" t="n">
        <v>11126</v>
      </c>
      <c r="D35" s="5" t="n">
        <v>3514</v>
      </c>
      <c r="E35" s="5" t="n">
        <v>33208</v>
      </c>
    </row>
    <row r="36">
      <c r="A36" s="4" t="inlineStr">
        <is>
          <t>Architectural | Operating Segments</t>
        </is>
      </c>
    </row>
    <row r="37">
      <c r="A37" s="3" t="inlineStr">
        <is>
          <t>Revenues from External Customers and Long-Lived Assets [Line Items]</t>
        </is>
      </c>
    </row>
    <row r="38">
      <c r="A38" s="4" t="inlineStr">
        <is>
          <t>Net sales</t>
        </is>
      </c>
      <c r="B38" s="5" t="n">
        <v>79526</v>
      </c>
      <c r="C38" s="5" t="n">
        <v>92021</v>
      </c>
      <c r="D38" s="5" t="n">
        <v>235834</v>
      </c>
      <c r="E38" s="5" t="n">
        <v>275972</v>
      </c>
    </row>
    <row r="39">
      <c r="A39" s="4" t="inlineStr">
        <is>
          <t>Architectural | Intersegment Eliminations</t>
        </is>
      </c>
    </row>
    <row r="40">
      <c r="A40" s="3" t="inlineStr">
        <is>
          <t>Revenues from External Customers and Long-Lived Assets [Line Items]</t>
        </is>
      </c>
    </row>
    <row r="41">
      <c r="A41" s="4" t="inlineStr">
        <is>
          <t>Net sales</t>
        </is>
      </c>
      <c r="B41" s="5" t="n">
        <v>-4266</v>
      </c>
      <c r="C41" s="5" t="n">
        <v>-5283</v>
      </c>
      <c r="D41" s="5" t="n">
        <v>-9760</v>
      </c>
      <c r="E41" s="5" t="n">
        <v>-12377</v>
      </c>
    </row>
    <row r="42">
      <c r="A42" s="4" t="inlineStr">
        <is>
          <t>Corporate &amp; Other</t>
        </is>
      </c>
    </row>
    <row r="43">
      <c r="A43" s="3" t="inlineStr">
        <is>
          <t>Revenues from External Customers and Long-Lived Assets [Line Items]</t>
        </is>
      </c>
    </row>
    <row r="44">
      <c r="A44" s="4" t="inlineStr">
        <is>
          <t>Net sales</t>
        </is>
      </c>
      <c r="B44" s="5" t="n">
        <v>4030</v>
      </c>
      <c r="C44" s="5" t="n">
        <v>6100</v>
      </c>
      <c r="D44" s="5" t="n">
        <v>15761</v>
      </c>
      <c r="E44" s="5" t="n">
        <v>14493</v>
      </c>
    </row>
    <row r="45">
      <c r="A45" s="4" t="inlineStr">
        <is>
          <t>Adjusted EBITDA</t>
        </is>
      </c>
      <c r="B45" s="5" t="n">
        <v>-4441</v>
      </c>
      <c r="C45" s="5" t="n">
        <v>-14639</v>
      </c>
      <c r="D45" s="5" t="n">
        <v>-22192</v>
      </c>
      <c r="E45" s="5" t="n">
        <v>-34900</v>
      </c>
    </row>
    <row r="46">
      <c r="A46" s="4" t="inlineStr">
        <is>
          <t>Corporate &amp; Other | Operating Segments</t>
        </is>
      </c>
    </row>
    <row r="47">
      <c r="A47" s="3" t="inlineStr">
        <is>
          <t>Revenues from External Customers and Long-Lived Assets [Line Items]</t>
        </is>
      </c>
    </row>
    <row r="48">
      <c r="A48" s="4" t="inlineStr">
        <is>
          <t>Net sales</t>
        </is>
      </c>
      <c r="B48" s="5" t="n">
        <v>4030</v>
      </c>
      <c r="C48" s="5" t="n">
        <v>6100</v>
      </c>
      <c r="D48" s="5" t="n">
        <v>15761</v>
      </c>
      <c r="E48" s="5" t="n">
        <v>14493</v>
      </c>
    </row>
    <row r="49">
      <c r="A49" s="4" t="inlineStr">
        <is>
          <t>Corporate &amp; Other | Intersegment Eliminations</t>
        </is>
      </c>
    </row>
    <row r="50">
      <c r="A50" s="3" t="inlineStr">
        <is>
          <t>Revenues from External Customers and Long-Lived Assets [Line Items]</t>
        </is>
      </c>
    </row>
    <row r="51">
      <c r="A51" s="4" t="inlineStr">
        <is>
          <t>Net sales</t>
        </is>
      </c>
      <c r="B51" s="6" t="n">
        <v>0</v>
      </c>
      <c r="C51" s="6" t="n">
        <v>0</v>
      </c>
      <c r="D51" s="6" t="n">
        <v>0</v>
      </c>
      <c r="E5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Consolidated Adjusted EBITDA to Net Income (Los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Abstract]</t>
        </is>
      </c>
    </row>
    <row r="4">
      <c r="A4" s="4" t="inlineStr">
        <is>
          <t>Net income attributable to Masonite</t>
        </is>
      </c>
      <c r="B4" s="6" t="n">
        <v>37691</v>
      </c>
      <c r="C4" s="6" t="n">
        <v>-21766</v>
      </c>
      <c r="D4" s="6" t="n">
        <v>119718</v>
      </c>
      <c r="E4" s="6" t="n">
        <v>42116</v>
      </c>
    </row>
    <row r="5">
      <c r="A5" s="4" t="inlineStr">
        <is>
          <t>Depreciation</t>
        </is>
      </c>
      <c r="B5" s="5" t="n">
        <v>17365</v>
      </c>
      <c r="C5" s="5" t="n">
        <v>17881</v>
      </c>
      <c r="D5" s="5" t="n">
        <v>52876</v>
      </c>
      <c r="E5" s="5" t="n">
        <v>50742</v>
      </c>
    </row>
    <row r="6">
      <c r="A6" s="4" t="inlineStr">
        <is>
          <t>Amortization</t>
        </is>
      </c>
      <c r="B6" s="5" t="n">
        <v>5423</v>
      </c>
      <c r="C6" s="5" t="n">
        <v>5519</v>
      </c>
      <c r="D6" s="5" t="n">
        <v>16749</v>
      </c>
      <c r="E6" s="5" t="n">
        <v>17900</v>
      </c>
    </row>
    <row r="7">
      <c r="A7" s="4" t="inlineStr">
        <is>
          <t>Share based compensation expense</t>
        </is>
      </c>
      <c r="B7" s="5" t="n">
        <v>2336</v>
      </c>
      <c r="C7" s="5" t="n">
        <v>6299</v>
      </c>
      <c r="D7" s="5" t="n">
        <v>11460</v>
      </c>
      <c r="E7" s="5" t="n">
        <v>13509</v>
      </c>
    </row>
    <row r="8">
      <c r="A8" s="4" t="inlineStr">
        <is>
          <t>Loss (gain) on disposal of property, plant and equipment</t>
        </is>
      </c>
      <c r="B8" s="5" t="n">
        <v>2164</v>
      </c>
      <c r="C8" s="5" t="n">
        <v>-416</v>
      </c>
      <c r="D8" s="5" t="n">
        <v>1954</v>
      </c>
      <c r="E8" s="5" t="n">
        <v>3629</v>
      </c>
    </row>
    <row r="9">
      <c r="A9" s="4" t="inlineStr">
        <is>
          <t>Restructuring costs</t>
        </is>
      </c>
      <c r="B9" s="5" t="n">
        <v>1311</v>
      </c>
      <c r="C9" s="5" t="n">
        <v>1895</v>
      </c>
      <c r="D9" s="5" t="n">
        <v>5146</v>
      </c>
      <c r="E9" s="5" t="n">
        <v>4984</v>
      </c>
    </row>
    <row r="10">
      <c r="A10" s="4" t="inlineStr">
        <is>
          <t>Asset impairment</t>
        </is>
      </c>
      <c r="B10" s="5" t="n">
        <v>0</v>
      </c>
      <c r="C10" s="5" t="n">
        <v>51515</v>
      </c>
      <c r="D10" s="5" t="n">
        <v>10374</v>
      </c>
      <c r="E10" s="5" t="n">
        <v>51515</v>
      </c>
    </row>
    <row r="11">
      <c r="A11" s="4" t="inlineStr">
        <is>
          <t>Loss on disposal of subsidiaries</t>
        </is>
      </c>
      <c r="B11" s="5" t="n">
        <v>0</v>
      </c>
      <c r="C11" s="5" t="n">
        <v>0</v>
      </c>
      <c r="D11" s="5" t="n">
        <v>8590</v>
      </c>
      <c r="E11" s="5" t="n">
        <v>2091</v>
      </c>
    </row>
    <row r="12">
      <c r="A12" s="4" t="inlineStr">
        <is>
          <t>Interest expense, net</t>
        </is>
      </c>
      <c r="B12" s="5" t="n">
        <v>11349</v>
      </c>
      <c r="C12" s="5" t="n">
        <v>11805</v>
      </c>
      <c r="D12" s="5" t="n">
        <v>35213</v>
      </c>
      <c r="E12" s="5" t="n">
        <v>34911</v>
      </c>
    </row>
    <row r="13">
      <c r="A13" s="4" t="inlineStr">
        <is>
          <t>Loss on extinguishment of debt</t>
        </is>
      </c>
      <c r="B13" s="5" t="n">
        <v>13583</v>
      </c>
      <c r="C13" s="5" t="n">
        <v>0</v>
      </c>
      <c r="D13" s="5" t="n">
        <v>13583</v>
      </c>
      <c r="E13" s="5" t="n">
        <v>0</v>
      </c>
    </row>
    <row r="14">
      <c r="A14" s="4" t="inlineStr">
        <is>
          <t>Other (income) expense, net</t>
        </is>
      </c>
      <c r="B14" s="5" t="n">
        <v>-1471</v>
      </c>
      <c r="C14" s="5" t="n">
        <v>-1953</v>
      </c>
      <c r="D14" s="5" t="n">
        <v>-4400</v>
      </c>
      <c r="E14" s="5" t="n">
        <v>-3350</v>
      </c>
    </row>
    <row r="15">
      <c r="A15" s="4" t="inlineStr">
        <is>
          <t>Income tax expense</t>
        </is>
      </c>
      <c r="B15" s="5" t="n">
        <v>13854</v>
      </c>
      <c r="C15" s="5" t="n">
        <v>-804</v>
      </c>
      <c r="D15" s="5" t="n">
        <v>42713</v>
      </c>
      <c r="E15" s="5" t="n">
        <v>23522</v>
      </c>
    </row>
    <row r="16">
      <c r="A16" s="4" t="inlineStr">
        <is>
          <t>Other items</t>
        </is>
      </c>
      <c r="B16" s="5" t="n">
        <v>0</v>
      </c>
      <c r="C16" s="5" t="n">
        <v>37750</v>
      </c>
      <c r="D16" s="5" t="n">
        <v>0</v>
      </c>
      <c r="E16" s="5" t="n">
        <v>37750</v>
      </c>
    </row>
    <row r="17">
      <c r="A17" s="4" t="inlineStr">
        <is>
          <t>Net income attributable to non-controlling interest</t>
        </is>
      </c>
      <c r="B17" s="5" t="n">
        <v>1156</v>
      </c>
      <c r="C17" s="5" t="n">
        <v>1275</v>
      </c>
      <c r="D17" s="5" t="n">
        <v>3374</v>
      </c>
      <c r="E17" s="5" t="n">
        <v>3090</v>
      </c>
    </row>
    <row r="18">
      <c r="A18" s="4" t="inlineStr">
        <is>
          <t>Adjusted EBITDA</t>
        </is>
      </c>
      <c r="B18" s="6" t="n">
        <v>104761</v>
      </c>
      <c r="C18" s="6" t="n">
        <v>109000</v>
      </c>
      <c r="D18" s="6" t="n">
        <v>317350</v>
      </c>
      <c r="E18" s="6" t="n">
        <v>2824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and Accumulated Other Comprehensive Incom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Accumulated Foreign Currency Translation Gains (Losses) [Roll Forward]</t>
        </is>
      </c>
    </row>
    <row r="4">
      <c r="A4" s="4" t="inlineStr">
        <is>
          <t>Accumulated foreign currency translation gains (losses), beginning of period</t>
        </is>
      </c>
      <c r="B4" s="6" t="n">
        <v>-85664</v>
      </c>
      <c r="C4" s="6" t="n">
        <v>-136969</v>
      </c>
      <c r="D4" s="6" t="n">
        <v>-93684</v>
      </c>
      <c r="E4" s="6" t="n">
        <v>-113336</v>
      </c>
    </row>
    <row r="5">
      <c r="A5" s="4" t="inlineStr">
        <is>
          <t>Foreign currency translation gain (loss)</t>
        </is>
      </c>
      <c r="B5" s="5" t="n">
        <v>-9164</v>
      </c>
      <c r="C5" s="5" t="n">
        <v>14137</v>
      </c>
      <c r="D5" s="5" t="n">
        <v>-4441</v>
      </c>
      <c r="E5" s="5" t="n">
        <v>-12072</v>
      </c>
    </row>
    <row r="6">
      <c r="A6" s="4" t="inlineStr">
        <is>
          <t>Income tax benefit (expense) on foreign currency translation gain (loss)</t>
        </is>
      </c>
      <c r="B6" s="5" t="n">
        <v>-15</v>
      </c>
      <c r="C6" s="5" t="n">
        <v>19</v>
      </c>
      <c r="D6" s="5" t="n">
        <v>7</v>
      </c>
      <c r="E6" s="5" t="n">
        <v>-8</v>
      </c>
    </row>
    <row r="7">
      <c r="A7" s="4" t="inlineStr">
        <is>
          <t>Cumulative translation adjustment recognized upon deconsolidation of subsidiary</t>
        </is>
      </c>
      <c r="B7" s="5" t="n">
        <v>0</v>
      </c>
      <c r="C7" s="5" t="n">
        <v>0</v>
      </c>
      <c r="D7" s="5" t="n">
        <v>3544</v>
      </c>
      <c r="E7" s="5" t="n">
        <v>2254</v>
      </c>
    </row>
    <row r="8">
      <c r="A8" s="4" t="inlineStr">
        <is>
          <t>Less: foreign currency translation gain (loss) attributable to non-controlling interest</t>
        </is>
      </c>
      <c r="B8" s="5" t="n">
        <v>-166</v>
      </c>
      <c r="C8" s="5" t="n">
        <v>206</v>
      </c>
      <c r="D8" s="5" t="n">
        <v>103</v>
      </c>
      <c r="E8" s="5" t="n">
        <v>-143</v>
      </c>
    </row>
    <row r="9">
      <c r="A9" s="4" t="inlineStr">
        <is>
          <t>Accumulated foreign currency translation gains (losses), end of period</t>
        </is>
      </c>
      <c r="B9" s="5" t="n">
        <v>-94677</v>
      </c>
      <c r="C9" s="5" t="n">
        <v>-123019</v>
      </c>
      <c r="D9" s="5" t="n">
        <v>-94677</v>
      </c>
      <c r="E9" s="5" t="n">
        <v>-123019</v>
      </c>
    </row>
    <row r="10">
      <c r="A10" s="3" t="inlineStr">
        <is>
          <t>Accumulated Amortization of Actuarial Net Losses [Roll Forward]</t>
        </is>
      </c>
    </row>
    <row r="11">
      <c r="A11" s="4" t="inlineStr">
        <is>
          <t>Accumulated pension and other post-retirement adjustments, beginning of period</t>
        </is>
      </c>
      <c r="B11" s="5" t="n">
        <v>-17848</v>
      </c>
      <c r="C11" s="5" t="n">
        <v>-16578</v>
      </c>
      <c r="D11" s="5" t="n">
        <v>-18379</v>
      </c>
      <c r="E11" s="5" t="n">
        <v>-16833</v>
      </c>
    </row>
    <row r="12">
      <c r="A12" s="4" t="inlineStr">
        <is>
          <t>Amortization of actuarial net losses</t>
        </is>
      </c>
      <c r="B12" s="5" t="n">
        <v>334</v>
      </c>
      <c r="C12" s="5" t="n">
        <v>173</v>
      </c>
      <c r="D12" s="5" t="n">
        <v>1000</v>
      </c>
      <c r="E12" s="5" t="n">
        <v>518</v>
      </c>
    </row>
    <row r="13">
      <c r="A13" s="4" t="inlineStr">
        <is>
          <t>Income tax expense on amortization of actuarial net losses</t>
        </is>
      </c>
      <c r="B13" s="5" t="n">
        <v>-68</v>
      </c>
      <c r="C13" s="5" t="n">
        <v>-44</v>
      </c>
      <c r="D13" s="5" t="n">
        <v>-203</v>
      </c>
      <c r="E13" s="5" t="n">
        <v>-134</v>
      </c>
    </row>
    <row r="14">
      <c r="A14" s="4" t="inlineStr">
        <is>
          <t>Accumulated pension and other post-retirement adjustments</t>
        </is>
      </c>
      <c r="B14" s="5" t="n">
        <v>-17582</v>
      </c>
      <c r="C14" s="5" t="n">
        <v>-16449</v>
      </c>
      <c r="D14" s="5" t="n">
        <v>-17582</v>
      </c>
      <c r="E14" s="5" t="n">
        <v>-16449</v>
      </c>
    </row>
    <row r="15">
      <c r="A15" s="4" t="inlineStr">
        <is>
          <t>Accumulated other comprehensive loss</t>
        </is>
      </c>
      <c r="B15" s="5" t="n">
        <v>-112259</v>
      </c>
      <c r="C15" s="5" t="n">
        <v>-139468</v>
      </c>
      <c r="D15" s="5" t="n">
        <v>-112259</v>
      </c>
      <c r="E15" s="5" t="n">
        <v>-139468</v>
      </c>
      <c r="F15" s="6" t="n">
        <v>-112063</v>
      </c>
    </row>
    <row r="16">
      <c r="A16" s="4" t="inlineStr">
        <is>
          <t>Other comprehensive income (loss), net of tax</t>
        </is>
      </c>
      <c r="B16" s="5" t="n">
        <v>-8913</v>
      </c>
      <c r="C16" s="5" t="n">
        <v>14285</v>
      </c>
      <c r="D16" s="5" t="n">
        <v>-93</v>
      </c>
      <c r="E16" s="5" t="n">
        <v>-9442</v>
      </c>
    </row>
    <row r="17">
      <c r="A17" s="4" t="inlineStr">
        <is>
          <t>Less: other comprehensive income (loss) attributable to non-controlling interest</t>
        </is>
      </c>
      <c r="B17" s="5" t="n">
        <v>-166</v>
      </c>
      <c r="C17" s="5" t="n">
        <v>206</v>
      </c>
      <c r="D17" s="5" t="n">
        <v>103</v>
      </c>
      <c r="E17" s="5" t="n">
        <v>-143</v>
      </c>
    </row>
    <row r="18">
      <c r="A18" s="4" t="inlineStr">
        <is>
          <t>Other comprehensive income (loss) attributable to Masonite</t>
        </is>
      </c>
      <c r="B18" s="6" t="n">
        <v>-8747</v>
      </c>
      <c r="C18" s="6" t="n">
        <v>14079</v>
      </c>
      <c r="D18" s="6" t="n">
        <v>-196</v>
      </c>
      <c r="E18" s="6" t="n">
        <v>-92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Supplemental Cash Flow Information (Details) - USD ($) $ in Thousands</t>
        </is>
      </c>
      <c r="B1" s="2" t="inlineStr">
        <is>
          <t>9 Months Ended</t>
        </is>
      </c>
      <c r="D1" s="2" t="inlineStr">
        <is>
          <t>12 Months Ended</t>
        </is>
      </c>
    </row>
    <row r="2">
      <c r="B2" s="2" t="inlineStr">
        <is>
          <t>Oct. 03, 2021</t>
        </is>
      </c>
      <c r="C2" s="2" t="inlineStr">
        <is>
          <t>Sep. 27, 2020</t>
        </is>
      </c>
      <c r="D2" s="2" t="inlineStr">
        <is>
          <t>Jan. 03, 2021</t>
        </is>
      </c>
    </row>
    <row r="3">
      <c r="A3" s="3" t="inlineStr">
        <is>
          <t>Supplemental Cash Flow Elements [Abstract]</t>
        </is>
      </c>
    </row>
    <row r="4">
      <c r="A4" s="4" t="inlineStr">
        <is>
          <t>Property, Plant and Equipment, Additions</t>
        </is>
      </c>
      <c r="B4" s="6" t="n">
        <v>4100</v>
      </c>
      <c r="D4" s="6" t="n">
        <v>5600</v>
      </c>
    </row>
    <row r="5">
      <c r="A5" s="3" t="inlineStr">
        <is>
          <t>Transactions involving cash:</t>
        </is>
      </c>
    </row>
    <row r="6">
      <c r="A6" s="4" t="inlineStr">
        <is>
          <t>Interest paid</t>
        </is>
      </c>
      <c r="B6" s="5" t="n">
        <v>42472</v>
      </c>
      <c r="C6" s="6" t="n">
        <v>45147</v>
      </c>
    </row>
    <row r="7">
      <c r="A7" s="4" t="inlineStr">
        <is>
          <t>Interest received</t>
        </is>
      </c>
      <c r="B7" s="5" t="n">
        <v>182</v>
      </c>
      <c r="C7" s="5" t="n">
        <v>956</v>
      </c>
    </row>
    <row r="8">
      <c r="A8" s="4" t="inlineStr">
        <is>
          <t>Income taxes paid</t>
        </is>
      </c>
      <c r="B8" s="5" t="n">
        <v>31587</v>
      </c>
      <c r="C8" s="5" t="n">
        <v>14756</v>
      </c>
    </row>
    <row r="9">
      <c r="A9" s="4" t="inlineStr">
        <is>
          <t>Income tax refunds</t>
        </is>
      </c>
      <c r="B9" s="5" t="n">
        <v>406</v>
      </c>
      <c r="C9" s="5" t="n">
        <v>791</v>
      </c>
    </row>
    <row r="10">
      <c r="A10" s="4" t="inlineStr">
        <is>
          <t>Cash paid for operating lease liabilities</t>
        </is>
      </c>
      <c r="B10" s="5" t="n">
        <v>22100</v>
      </c>
      <c r="C10" s="5" t="n">
        <v>20986</v>
      </c>
    </row>
    <row r="11">
      <c r="A11" s="4" t="inlineStr">
        <is>
          <t>Cash paid for finance lease liabilities</t>
        </is>
      </c>
      <c r="B11" s="5" t="n">
        <v>989</v>
      </c>
      <c r="C11" s="5" t="n">
        <v>957</v>
      </c>
    </row>
    <row r="12">
      <c r="A12" s="3" t="inlineStr">
        <is>
          <t>Non-cash transactions from operating activities:</t>
        </is>
      </c>
    </row>
    <row r="13">
      <c r="A13" s="4" t="inlineStr">
        <is>
          <t>Right-of-use assets acquired in under operating leases</t>
        </is>
      </c>
      <c r="B13" s="6" t="n">
        <v>49040</v>
      </c>
      <c r="C13" s="6" t="n">
        <v>278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Cash, cash equivalents and restricted cash (Details) - USD ($) $ in Thousands</t>
        </is>
      </c>
      <c r="B1" s="2" t="inlineStr">
        <is>
          <t>Oct. 03, 2021</t>
        </is>
      </c>
      <c r="C1" s="2" t="inlineStr">
        <is>
          <t>Jan. 03, 2021</t>
        </is>
      </c>
      <c r="D1" s="2" t="inlineStr">
        <is>
          <t>Sep. 27, 2020</t>
        </is>
      </c>
      <c r="E1" s="2" t="inlineStr">
        <is>
          <t>Dec. 29, 2019</t>
        </is>
      </c>
    </row>
    <row r="2">
      <c r="A2" s="3" t="inlineStr">
        <is>
          <t>Supplemental Cash Flow Elements [Abstract]</t>
        </is>
      </c>
    </row>
    <row r="3">
      <c r="A3" s="4" t="inlineStr">
        <is>
          <t>Cash and cash equivalents</t>
        </is>
      </c>
      <c r="B3" s="6" t="n">
        <v>393730</v>
      </c>
      <c r="C3" s="6" t="n">
        <v>364674</v>
      </c>
    </row>
    <row r="4">
      <c r="A4" s="4" t="inlineStr">
        <is>
          <t>Restricted cash</t>
        </is>
      </c>
      <c r="B4" s="5" t="n">
        <v>10246</v>
      </c>
      <c r="C4" s="5" t="n">
        <v>10560</v>
      </c>
    </row>
    <row r="5">
      <c r="A5" s="4" t="inlineStr">
        <is>
          <t>Total cash, cash equivalents and restricted cash</t>
        </is>
      </c>
      <c r="B5" s="6" t="n">
        <v>403976</v>
      </c>
      <c r="C5" s="6" t="n">
        <v>375234</v>
      </c>
      <c r="D5" s="6" t="n">
        <v>311357</v>
      </c>
      <c r="E5" s="6" t="n">
        <v>1776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enior Notes - Fair Value, Inputs, Level 2 - USD ($) $ in Thousands</t>
        </is>
      </c>
      <c r="B1" s="2" t="inlineStr">
        <is>
          <t>Oct. 03, 2021</t>
        </is>
      </c>
      <c r="C1" s="2" t="inlineStr">
        <is>
          <t>Jan. 03, 2021</t>
        </is>
      </c>
    </row>
    <row r="2">
      <c r="A2" s="4" t="inlineStr">
        <is>
          <t>Senior Notes 2030 | Estimate of Fair Value Measurement</t>
        </is>
      </c>
    </row>
    <row r="3">
      <c r="A3" s="3" t="inlineStr">
        <is>
          <t>Fair Value, Assets and Liabilities Measured on Recurring and Nonrecurring Basis [Line Items]</t>
        </is>
      </c>
    </row>
    <row r="4">
      <c r="A4" s="4" t="inlineStr">
        <is>
          <t>Estimated fair value of senior notes</t>
        </is>
      </c>
      <c r="B4" s="6" t="n">
        <v>374006</v>
      </c>
      <c r="C4" s="6" t="n">
        <v>0</v>
      </c>
    </row>
    <row r="5">
      <c r="A5" s="4" t="inlineStr">
        <is>
          <t>Senior Notes 2030 | Reported Value Measurement</t>
        </is>
      </c>
    </row>
    <row r="6">
      <c r="A6" s="3" t="inlineStr">
        <is>
          <t>Fair Value, Assets and Liabilities Measured on Recurring and Nonrecurring Basis [Line Items]</t>
        </is>
      </c>
    </row>
    <row r="7">
      <c r="A7" s="4" t="inlineStr">
        <is>
          <t>Estimated fair value of senior notes</t>
        </is>
      </c>
      <c r="B7" s="5" t="n">
        <v>370456</v>
      </c>
      <c r="C7" s="5" t="n">
        <v>0</v>
      </c>
    </row>
    <row r="8">
      <c r="A8" s="4" t="inlineStr">
        <is>
          <t>Senior Notes Due 2028 | Estimate of Fair Value Measurement</t>
        </is>
      </c>
    </row>
    <row r="9">
      <c r="A9" s="3" t="inlineStr">
        <is>
          <t>Fair Value, Assets and Liabilities Measured on Recurring and Nonrecurring Basis [Line Items]</t>
        </is>
      </c>
    </row>
    <row r="10">
      <c r="A10" s="4" t="inlineStr">
        <is>
          <t>Estimated fair value of senior notes</t>
        </is>
      </c>
      <c r="B10" s="5" t="n">
        <v>527160</v>
      </c>
      <c r="C10" s="5" t="n">
        <v>535580</v>
      </c>
    </row>
    <row r="11">
      <c r="A11" s="4" t="inlineStr">
        <is>
          <t>Senior Notes Due 2028 | Reported Value Measurement</t>
        </is>
      </c>
    </row>
    <row r="12">
      <c r="A12" s="3" t="inlineStr">
        <is>
          <t>Fair Value, Assets and Liabilities Measured on Recurring and Nonrecurring Basis [Line Items]</t>
        </is>
      </c>
    </row>
    <row r="13">
      <c r="A13" s="4" t="inlineStr">
        <is>
          <t>Estimated fair value of senior notes</t>
        </is>
      </c>
      <c r="B13" s="5" t="n">
        <v>494943</v>
      </c>
      <c r="C13" s="5" t="n">
        <v>494393</v>
      </c>
    </row>
    <row r="14">
      <c r="A14" s="4" t="inlineStr">
        <is>
          <t>Senior Notes Due 2026 | Estimate of Fair Value Measurement</t>
        </is>
      </c>
    </row>
    <row r="15">
      <c r="A15" s="3" t="inlineStr">
        <is>
          <t>Fair Value, Assets and Liabilities Measured on Recurring and Nonrecurring Basis [Line Items]</t>
        </is>
      </c>
    </row>
    <row r="16">
      <c r="A16" s="4" t="inlineStr">
        <is>
          <t>Estimated fair value of senior notes</t>
        </is>
      </c>
      <c r="B16" s="5" t="n">
        <v>0</v>
      </c>
      <c r="C16" s="5" t="n">
        <v>315972</v>
      </c>
    </row>
    <row r="17">
      <c r="A17" s="4" t="inlineStr">
        <is>
          <t>Senior Notes Due 2026 | Reported Value Measurement</t>
        </is>
      </c>
    </row>
    <row r="18">
      <c r="A18" s="3" t="inlineStr">
        <is>
          <t>Fair Value, Assets and Liabilities Measured on Recurring and Nonrecurring Basis [Line Items]</t>
        </is>
      </c>
    </row>
    <row r="19">
      <c r="A19" s="4" t="inlineStr">
        <is>
          <t>Estimated fair value of senior notes</t>
        </is>
      </c>
      <c r="B19" s="6" t="n">
        <v>0</v>
      </c>
      <c r="C19" s="6" t="n">
        <v>296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3, 2021</t>
        </is>
      </c>
      <c r="C2" s="2" t="inlineStr">
        <is>
          <t>Sep. 27, 2020</t>
        </is>
      </c>
    </row>
    <row r="3">
      <c r="A3" s="3" t="inlineStr">
        <is>
          <t>Cash flows from operating activities:</t>
        </is>
      </c>
    </row>
    <row r="4">
      <c r="A4" s="4" t="inlineStr">
        <is>
          <t>Net income</t>
        </is>
      </c>
      <c r="B4" s="6" t="n">
        <v>123092</v>
      </c>
      <c r="C4" s="6" t="n">
        <v>45206</v>
      </c>
    </row>
    <row r="5">
      <c r="A5" s="3" t="inlineStr">
        <is>
          <t>Adjustments to reconcile net income to net cash flow provided by operating activities:</t>
        </is>
      </c>
    </row>
    <row r="6">
      <c r="A6" s="4" t="inlineStr">
        <is>
          <t>Loss on disposal of subsidiaries</t>
        </is>
      </c>
      <c r="B6" s="5" t="n">
        <v>8590</v>
      </c>
      <c r="C6" s="5" t="n">
        <v>2091</v>
      </c>
    </row>
    <row r="7">
      <c r="A7" s="4" t="inlineStr">
        <is>
          <t>Loss on extinguishment of debt</t>
        </is>
      </c>
      <c r="B7" s="5" t="n">
        <v>13583</v>
      </c>
      <c r="C7" s="5" t="n">
        <v>0</v>
      </c>
    </row>
    <row r="8">
      <c r="A8" s="4" t="inlineStr">
        <is>
          <t>Depreciation</t>
        </is>
      </c>
      <c r="B8" s="5" t="n">
        <v>52876</v>
      </c>
      <c r="C8" s="5" t="n">
        <v>50742</v>
      </c>
    </row>
    <row r="9">
      <c r="A9" s="4" t="inlineStr">
        <is>
          <t>Amortization</t>
        </is>
      </c>
      <c r="B9" s="5" t="n">
        <v>16749</v>
      </c>
      <c r="C9" s="5" t="n">
        <v>17900</v>
      </c>
    </row>
    <row r="10">
      <c r="A10" s="4" t="inlineStr">
        <is>
          <t>Share based compensation expense</t>
        </is>
      </c>
      <c r="B10" s="5" t="n">
        <v>11460</v>
      </c>
      <c r="C10" s="5" t="n">
        <v>13509</v>
      </c>
    </row>
    <row r="11">
      <c r="A11" s="4" t="inlineStr">
        <is>
          <t>Deferred income taxes</t>
        </is>
      </c>
      <c r="B11" s="5" t="n">
        <v>11989</v>
      </c>
      <c r="C11" s="5" t="n">
        <v>-2806</v>
      </c>
    </row>
    <row r="12">
      <c r="A12" s="4" t="inlineStr">
        <is>
          <t>Unrealized foreign exchange gain</t>
        </is>
      </c>
      <c r="B12" s="5" t="n">
        <v>-490</v>
      </c>
      <c r="C12" s="5" t="n">
        <v>-83</v>
      </c>
    </row>
    <row r="13">
      <c r="A13" s="4" t="inlineStr">
        <is>
          <t>Share of income from equity investees, net of tax</t>
        </is>
      </c>
      <c r="B13" s="5" t="n">
        <v>-2404</v>
      </c>
      <c r="C13" s="5" t="n">
        <v>-1972</v>
      </c>
    </row>
    <row r="14">
      <c r="A14" s="4" t="inlineStr">
        <is>
          <t>Dividend from equity investee</t>
        </is>
      </c>
      <c r="B14" s="5" t="n">
        <v>4500</v>
      </c>
      <c r="C14" s="5" t="n">
        <v>4275</v>
      </c>
    </row>
    <row r="15">
      <c r="A15" s="4" t="inlineStr">
        <is>
          <t>Pension and post-retirement funding, net of expense</t>
        </is>
      </c>
      <c r="B15" s="5" t="n">
        <v>-3708</v>
      </c>
      <c r="C15" s="5" t="n">
        <v>-3447</v>
      </c>
    </row>
    <row r="16">
      <c r="A16" s="4" t="inlineStr">
        <is>
          <t>Non-cash accruals and interest</t>
        </is>
      </c>
      <c r="B16" s="5" t="n">
        <v>1268</v>
      </c>
      <c r="C16" s="5" t="n">
        <v>1268</v>
      </c>
    </row>
    <row r="17">
      <c r="A17" s="4" t="inlineStr">
        <is>
          <t>Loss on sale of property, plant and equipment</t>
        </is>
      </c>
      <c r="B17" s="5" t="n">
        <v>1954</v>
      </c>
      <c r="C17" s="5" t="n">
        <v>3629</v>
      </c>
    </row>
    <row r="18">
      <c r="A18" s="4" t="inlineStr">
        <is>
          <t>Asset impairment</t>
        </is>
      </c>
      <c r="B18" s="5" t="n">
        <v>10374</v>
      </c>
      <c r="C18" s="5" t="n">
        <v>51515</v>
      </c>
    </row>
    <row r="19">
      <c r="A19" s="4" t="inlineStr">
        <is>
          <t>Accounts receivable</t>
        </is>
      </c>
      <c r="B19" s="5" t="n">
        <v>-65448</v>
      </c>
      <c r="C19" s="5" t="n">
        <v>-51071</v>
      </c>
    </row>
    <row r="20">
      <c r="A20" s="4" t="inlineStr">
        <is>
          <t>Inventories</t>
        </is>
      </c>
      <c r="B20" s="5" t="n">
        <v>-54425</v>
      </c>
      <c r="C20" s="5" t="n">
        <v>-3950</v>
      </c>
    </row>
    <row r="21">
      <c r="A21" s="4" t="inlineStr">
        <is>
          <t>Prepaid expenses and other assets</t>
        </is>
      </c>
      <c r="B21" s="5" t="n">
        <v>1261</v>
      </c>
      <c r="C21" s="5" t="n">
        <v>2823</v>
      </c>
    </row>
    <row r="22">
      <c r="A22" s="4" t="inlineStr">
        <is>
          <t>Accounts payable and accrued expenses</t>
        </is>
      </c>
      <c r="B22" s="5" t="n">
        <v>-28587</v>
      </c>
      <c r="C22" s="5" t="n">
        <v>69865</v>
      </c>
    </row>
    <row r="23">
      <c r="A23" s="4" t="inlineStr">
        <is>
          <t>Other assets and liabilities</t>
        </is>
      </c>
      <c r="B23" s="5" t="n">
        <v>-2615</v>
      </c>
      <c r="C23" s="5" t="n">
        <v>19762</v>
      </c>
    </row>
    <row r="24">
      <c r="A24" s="4" t="inlineStr">
        <is>
          <t>Net cash flow provided by operating activities</t>
        </is>
      </c>
      <c r="B24" s="5" t="n">
        <v>100019</v>
      </c>
      <c r="C24" s="5" t="n">
        <v>219256</v>
      </c>
    </row>
    <row r="25">
      <c r="A25" s="3" t="inlineStr">
        <is>
          <t>Cash flows from investing activities:</t>
        </is>
      </c>
    </row>
    <row r="26">
      <c r="A26" s="4" t="inlineStr">
        <is>
          <t>Additions to property, plant and equipment</t>
        </is>
      </c>
      <c r="B26" s="5" t="n">
        <v>-46626</v>
      </c>
      <c r="C26" s="5" t="n">
        <v>-45899</v>
      </c>
    </row>
    <row r="27">
      <c r="A27" s="4" t="inlineStr">
        <is>
          <t>Acquisition of businesses, net of cash acquired</t>
        </is>
      </c>
      <c r="B27" s="5" t="n">
        <v>-160</v>
      </c>
      <c r="C27" s="5" t="n">
        <v>-1912</v>
      </c>
    </row>
    <row r="28">
      <c r="A28" s="4" t="inlineStr">
        <is>
          <t>Proceeds from sale of subsidiaries, net of cash disposed</t>
        </is>
      </c>
      <c r="B28" s="5" t="n">
        <v>7001</v>
      </c>
      <c r="C28" s="5" t="n">
        <v>0</v>
      </c>
    </row>
    <row r="29">
      <c r="A29" s="4" t="inlineStr">
        <is>
          <t>Proceeds from sale of property, plant and equipment</t>
        </is>
      </c>
      <c r="B29" s="5" t="n">
        <v>3377</v>
      </c>
      <c r="C29" s="5" t="n">
        <v>5086</v>
      </c>
    </row>
    <row r="30">
      <c r="A30" s="4" t="inlineStr">
        <is>
          <t>Other investing activities</t>
        </is>
      </c>
      <c r="B30" s="5" t="n">
        <v>-1782</v>
      </c>
      <c r="C30" s="5" t="n">
        <v>-1762</v>
      </c>
    </row>
    <row r="31">
      <c r="A31" s="4" t="inlineStr">
        <is>
          <t>Net cash flow used in investing activities</t>
        </is>
      </c>
      <c r="B31" s="5" t="n">
        <v>-38190</v>
      </c>
      <c r="C31" s="5" t="n">
        <v>-44487</v>
      </c>
    </row>
    <row r="32">
      <c r="A32" s="3" t="inlineStr">
        <is>
          <t>Cash flows from financing activities:</t>
        </is>
      </c>
    </row>
    <row r="33">
      <c r="A33" s="4" t="inlineStr">
        <is>
          <t>Proceeds from issuance of long-term debt</t>
        </is>
      </c>
      <c r="B33" s="5" t="n">
        <v>375000</v>
      </c>
      <c r="C33" s="5" t="n">
        <v>0</v>
      </c>
    </row>
    <row r="34">
      <c r="A34" s="4" t="inlineStr">
        <is>
          <t>Repayments of long-term debt</t>
        </is>
      </c>
      <c r="B34" s="5" t="n">
        <v>-300945</v>
      </c>
      <c r="C34" s="5" t="n">
        <v>-57</v>
      </c>
    </row>
    <row r="35">
      <c r="A35" s="4" t="inlineStr">
        <is>
          <t>Payment of debt extinguishment costs</t>
        </is>
      </c>
      <c r="B35" s="5" t="n">
        <v>-10810</v>
      </c>
      <c r="C35" s="5" t="n">
        <v>0</v>
      </c>
    </row>
    <row r="36">
      <c r="A36" s="4" t="inlineStr">
        <is>
          <t>Payment of debt issuance costs</t>
        </is>
      </c>
      <c r="B36" s="5" t="n">
        <v>-4672</v>
      </c>
      <c r="C36" s="5" t="n">
        <v>0</v>
      </c>
    </row>
    <row r="37">
      <c r="A37" s="4" t="inlineStr">
        <is>
          <t>Tax withholding on share based awards</t>
        </is>
      </c>
      <c r="B37" s="5" t="n">
        <v>-4834</v>
      </c>
      <c r="C37" s="5" t="n">
        <v>-2752</v>
      </c>
    </row>
    <row r="38">
      <c r="A38" s="4" t="inlineStr">
        <is>
          <t>Distributions to non-controlling interests</t>
        </is>
      </c>
      <c r="B38" s="5" t="n">
        <v>-2397</v>
      </c>
      <c r="C38" s="5" t="n">
        <v>-3965</v>
      </c>
    </row>
    <row r="39">
      <c r="A39" s="4" t="inlineStr">
        <is>
          <t>Repurchases of common shares</t>
        </is>
      </c>
      <c r="B39" s="5" t="n">
        <v>-83135</v>
      </c>
      <c r="C39" s="5" t="n">
        <v>-34770</v>
      </c>
    </row>
    <row r="40">
      <c r="A40" s="4" t="inlineStr">
        <is>
          <t>Net cash flow used in financing activities</t>
        </is>
      </c>
      <c r="B40" s="5" t="n">
        <v>-31793</v>
      </c>
      <c r="C40" s="5" t="n">
        <v>-41544</v>
      </c>
    </row>
    <row r="41">
      <c r="A41" s="4" t="inlineStr">
        <is>
          <t>Net foreign currency translation adjustment on cash</t>
        </is>
      </c>
      <c r="B41" s="5" t="n">
        <v>-1294</v>
      </c>
      <c r="C41" s="5" t="n">
        <v>524</v>
      </c>
    </row>
    <row r="42">
      <c r="A42" s="4" t="inlineStr">
        <is>
          <t>Increase (decrease) in cash, cash equivalents and restricted cash</t>
        </is>
      </c>
      <c r="B42" s="5" t="n">
        <v>28742</v>
      </c>
      <c r="C42" s="5" t="n">
        <v>133749</v>
      </c>
    </row>
    <row r="43">
      <c r="A43" s="4" t="inlineStr">
        <is>
          <t>Cash, cash equivalents and restricted cash, beginning of period</t>
        </is>
      </c>
      <c r="B43" s="5" t="n">
        <v>375234</v>
      </c>
      <c r="C43" s="5" t="n">
        <v>177608</v>
      </c>
    </row>
    <row r="44">
      <c r="A44" s="4" t="inlineStr">
        <is>
          <t>Cash, cash equivalents and restricted cash, at end of period</t>
        </is>
      </c>
      <c r="B44" s="6" t="n">
        <v>403976</v>
      </c>
      <c r="C44" s="6" t="n">
        <v>311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9 Months Ended</t>
        </is>
      </c>
    </row>
    <row r="2">
      <c r="B2" s="2" t="inlineStr">
        <is>
          <t>Oct. 03, 2021</t>
        </is>
      </c>
    </row>
    <row r="3">
      <c r="A3" s="3" t="inlineStr">
        <is>
          <t>Accounting Policies [Abstract]</t>
        </is>
      </c>
    </row>
    <row r="4">
      <c r="A4" s="4" t="inlineStr">
        <is>
          <t>Business Overview and Significant Accounting Policies</t>
        </is>
      </c>
      <c r="B4" s="4" t="inlineStr">
        <is>
          <t>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58 manufacturing and distribution facilities in seven countries and sells doors to customers throughout the world with our largest markets be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January 3, 2021, as filed with the SEC. Our fiscal year is the 52- or 53-week period ending on the Sunday closest to December 31. In a 52-week year, each fiscal quarter consists of 13 weeks. For ease of disclosure, the 13-week periods are referred to as three-month periods and the 52- or 53-week periods are referred to as year. Changes in Accounting Standards and Policies There have been no changes in the significant accounting policies from those that were disclosed in the fiscal year 2020 audited consolidated financial statements, other than as noted below. Adoption of Recent Accounting Pronouncements In December 2019, the FASB issued ASU 2019-12, "Simplifying the Accounting for Income Taxes," as part of its Simplification Initiative to reduce the cost and complexity in accounting for income taxes. This standard removes certain exceptions related to the approach for intraperiod tax allocation, the methodology for calculating income taxes in an interim period and the recognition of deferred tax liabilities for outside basis differences. It also amends other aspects of the guidance to help simplify and promote consistent application of GAAP. We have adopted the new guidance prospectively as of January 4, 2021, the beginning of fiscal year 2021, and the adoption did not have a material impact on our financial statements. In August 2018, the FASB issued ASU 2018-14, "Disclosure Framework—Changes to the Disclosure Requirements for Defined Benefit Plans," which amended ASC 715, "Compensation—Retirement Benefits." This standard is applicable for employers that sponsor defined benefit pension or other postretirement plans, and eliminates disclosures no longer considered cost beneficial, clarifies specific disclosure requirements for entities that provide aggregate disclosures for two or more plans and adds requirements for explanations for significant gains and losses related to changes in benefit obligations. We adopted the new guidance using a retrospective approach as of January 3, 2021, the end of fiscal year 2020, and the adoption did not have a material impact on our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Oct. 03, 2021</t>
        </is>
      </c>
    </row>
    <row r="3">
      <c r="A3" s="3" t="inlineStr">
        <is>
          <t>Business Combinations [Abstract]</t>
        </is>
      </c>
    </row>
    <row r="4">
      <c r="A4" s="4" t="inlineStr">
        <is>
          <t>Acquisitions and Disposition</t>
        </is>
      </c>
      <c r="B4" s="4" t="inlineStr">
        <is>
          <t>Acquisitions and Divestitures Acquisitions On December 4, 2020, we completed the acquisition of a Lowe's Companies, Inc. door fabrication facility in the United States for cash consideration of $3.9 million. During the first quarter of 2021, as a result of working capital adjustments we paid an additional $0.2 million. The purchase price allocation, net sales, net income (loss) attributable to Masonite and pro forma information for the acquisition are not presented as they were not material for any period presented. On August 31, 2020, we acquired intellectual property and other assets related to an interior door technology for cash consideration of $1.9 million. The purchase price allocation, net sales, net income (loss) attributable to Masonite and pro forma information for the acquisition are not presented as they were not material for any period presented. Divestitures On June 14, 2021, we completed the sale of all of the capital stock of our Czech business ("Czech") for consideration of $7.0 million, net of cash disposed. The purchasers are not considered to be a related party. The divestiture of this business resulted in a loss on disposal of subsidiaries of $8.6 million, which was recognized in the second quarter of 2021 in the Europe segment. The total charge consists of $5.1 million relating to the write-off of the net assets sold and other professional fees and $3.5 million relating to the recognition of the cumulative translation adjustment out of accumulated other comprehensive loss. During the second quarter of 2020, we completed the liquidation of our legal entity in India. As a result, we recognized $2.1 million in loss on disposal of subsidiaries. The total charge consists of $2.3 million relating to the recognition of cumulative translation adjustment out of accumulated other comprehensive loss and $0.2 million relating to the write-off of net assets and other professional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Oct. 03, 2021</t>
        </is>
      </c>
    </row>
    <row r="3">
      <c r="A3" s="3" t="inlineStr">
        <is>
          <t>Receivables [Abstract]</t>
        </is>
      </c>
    </row>
    <row r="4">
      <c r="A4" s="4" t="inlineStr">
        <is>
          <t>Accounts Receivable</t>
        </is>
      </c>
      <c r="B4" s="4" t="inlineStr">
        <is>
          <t>Accounts Receivable Our customers consist mainly of retailers, distributors and contractors. Our ten largest customers accounted for 57.1% and 53.1% of total accounts receivable as of October 3, 2021, and January 3, 2021, respectively. Our largest customer, The Home Depot, Inc., accounted for more than 10% of the consolidated gross accounts receivable balance as of October 3, 2021, and January 3, 2021. The allowance for doubtful accounts balance was $2.2 million and $2.8 million as of October 3, 2021, and January 3, 2021, respectively. We maintain an accounts receivable sales program with a third party (the "AR Sales Program"). Under the AR Sales Program, we can transfer ownership of eligible trade accounts receivable of certain customers. Receivables are sold outright to a third party who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if any, under the AR Sales Program were not material for any of the periods presented and were recorded in selling, general and administration expenses within the condensed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25:32Z</dcterms:created>
  <dcterms:modified xmlns:dcterms="http://purl.org/dc/terms/" xmlns:xsi="http://www.w3.org/2001/XMLSchema-instance" xsi:type="dcterms:W3CDTF">2021-11-09T19:25:32Z</dcterms:modified>
</cp:coreProperties>
</file>